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Liquidity" sheetId="10" state="visible" r:id="rId10"/>
    <sheet xmlns:r="http://schemas.openxmlformats.org/officeDocument/2006/relationships" name="Marketable Securit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Finance Leases" sheetId="14" state="visible" r:id="rId14"/>
    <sheet xmlns:r="http://schemas.openxmlformats.org/officeDocument/2006/relationships" name="Related Party Transactions"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Marketable Securities (Tables)"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Finance Leases (Tables)" sheetId="24" state="visible" r:id="rId24"/>
    <sheet xmlns:r="http://schemas.openxmlformats.org/officeDocument/2006/relationships" name="Accrued Expenses (Tables)" sheetId="25" state="visible" r:id="rId25"/>
    <sheet xmlns:r="http://schemas.openxmlformats.org/officeDocument/2006/relationships" name="Stockholders_ Equity (Tables)" sheetId="26" state="visible" r:id="rId26"/>
    <sheet xmlns:r="http://schemas.openxmlformats.org/officeDocument/2006/relationships" name="Organization and Summary of S_3" sheetId="27" state="visible" r:id="rId27"/>
    <sheet xmlns:r="http://schemas.openxmlformats.org/officeDocument/2006/relationships" name="Liquidity (Details Narrative)" sheetId="28" state="visible" r:id="rId28"/>
    <sheet xmlns:r="http://schemas.openxmlformats.org/officeDocument/2006/relationships" name="Marketable Securities (Details)" sheetId="29" state="visible" r:id="rId29"/>
    <sheet xmlns:r="http://schemas.openxmlformats.org/officeDocument/2006/relationships" name="Marketable Securities (Details "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Narrative)" sheetId="36" state="visible" r:id="rId36"/>
    <sheet xmlns:r="http://schemas.openxmlformats.org/officeDocument/2006/relationships" name="Finance Leases (Details)" sheetId="37" state="visible" r:id="rId37"/>
    <sheet xmlns:r="http://schemas.openxmlformats.org/officeDocument/2006/relationships" name="Finance Leases (Details Narrati" sheetId="38" state="visible" r:id="rId38"/>
    <sheet xmlns:r="http://schemas.openxmlformats.org/officeDocument/2006/relationships" name="Related Party Transactions (Det" sheetId="39" state="visible" r:id="rId39"/>
    <sheet xmlns:r="http://schemas.openxmlformats.org/officeDocument/2006/relationships" name="Accrued Expenses (Details)"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_ Equity (Details N"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69</t>
        </is>
      </c>
      <c r="C12" s="4" t="inlineStr">
        <is>
          <t xml:space="preserve"> </t>
        </is>
      </c>
    </row>
    <row r="13">
      <c r="A13" s="4" t="inlineStr">
        <is>
          <t>Entity Registrant Name</t>
        </is>
      </c>
      <c r="B13" s="4" t="inlineStr">
        <is>
          <t>FORZA X1, INC.</t>
        </is>
      </c>
      <c r="C13" s="4" t="inlineStr">
        <is>
          <t xml:space="preserve"> </t>
        </is>
      </c>
    </row>
    <row r="14">
      <c r="A14" s="4" t="inlineStr">
        <is>
          <t>Entity Central Index Key</t>
        </is>
      </c>
      <c r="B14" s="4" t="inlineStr">
        <is>
          <t>0001901305</t>
        </is>
      </c>
      <c r="C14" s="4" t="inlineStr">
        <is>
          <t xml:space="preserve"> </t>
        </is>
      </c>
    </row>
    <row r="15">
      <c r="A15" s="4" t="inlineStr">
        <is>
          <t>Entity Tax Identification Number</t>
        </is>
      </c>
      <c r="B15" s="4" t="inlineStr">
        <is>
          <t>87-315968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01 S. US-1</t>
        </is>
      </c>
      <c r="C17" s="4" t="inlineStr">
        <is>
          <t xml:space="preserve"> </t>
        </is>
      </c>
    </row>
    <row r="18">
      <c r="A18" s="4" t="inlineStr">
        <is>
          <t>Entity Address, City or Town</t>
        </is>
      </c>
      <c r="B18" s="4" t="inlineStr">
        <is>
          <t>Ft. Pierc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982</t>
        </is>
      </c>
      <c r="C20" s="4" t="inlineStr">
        <is>
          <t xml:space="preserve"> </t>
        </is>
      </c>
    </row>
    <row r="21">
      <c r="A21" s="4" t="inlineStr">
        <is>
          <t>City Area Code</t>
        </is>
      </c>
      <c r="B21" s="4" t="inlineStr">
        <is>
          <t>772</t>
        </is>
      </c>
      <c r="C21" s="4" t="inlineStr">
        <is>
          <t xml:space="preserve"> </t>
        </is>
      </c>
    </row>
    <row r="22">
      <c r="A22" s="4" t="inlineStr">
        <is>
          <t>Local Phone Number</t>
        </is>
      </c>
      <c r="B22" s="4" t="inlineStr">
        <is>
          <t>429-252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FRZ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762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4</t>
        </is>
      </c>
    </row>
    <row r="3">
      <c r="A3" s="3" t="inlineStr">
        <is>
          <t>Liquidity</t>
        </is>
      </c>
      <c r="B3" s="4" t="inlineStr">
        <is>
          <t xml:space="preserve"> </t>
        </is>
      </c>
    </row>
    <row r="4">
      <c r="A4" s="4" t="inlineStr">
        <is>
          <t>Liquidity</t>
        </is>
      </c>
      <c r="B4" s="4" t="inlineStr">
        <is>
          <t xml:space="preserve">2. Liquidity As of June 30, 2024, the Company
had cash and cash equivalents and working capital of $ 8,188,879 7,968,609 9,821,531 12,527,625 6,929,552 3,999,391 3,488,786 The Company has no current source
of revenue and may seek additional equity and/or debt financing. A successful transition to attaining profitable operations is dependent
upon achieving a level of positive cash flows adequate to support the Company’s cost struc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 xml:space="preserve">3. Marketable Securities As of June 30, 2024, the Company
had no marketable securities. The Company’s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Schedule of marketable securities
As of December 31, 2023
Amortized Cost Gross Unrealized Gains Gross Unrealized Losses Fair Value
Marketable Securities
Corporate Bonds $ 2,930,842 $ 50,878 $ — $ 2,981,720
Total marketable securities $ 2,930,842 $ 50,878 $ — $ 2,981,720 Assets and liabilities measured
at fair value on a recurring basis based on Level 1 and Level 2 fair value measurement criteria as of December 31, 2023 are as follows:
Schedule of assets and liabilities measured at fair
value on recurring basis
Fair Value Based On
Balance as of Quoted Prices in Active Markets for Identical Assets Significant Other Observable Inputs Significant Non- observable Inputs
Marketable Securities:
Corporate Bonds 2,981,720 — $ 2,981,720 —
Total Marketable Securities $ 2,981,720 $ — $ 2,981,720 $ — The Company’s investments
in corporate bonds are measured based on quotes from market makers for similar items in active mark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4. Property and Equipment At June 30, 2024 and December
31, 2023, property and equipment consisted of the following:
Schedule of property and
equipment
June 30, December 31,
2024 2023
Building - construction in progress 3,409,078 2,347,966
Land 119,758 119,758
Equipment 479,101 325,377
Computer hardware and software 51,587 50,626
Software and website development 90,396 90,396
Furniture and fixtures 3,483 3,483
Vehicles 48,826 48,825
Prototype 142,526 142,526
Molds and Fixtures 574,416 574,416
4,919,171 3,703,373
Less accumulated depreciation (354,163 ) (234,412 )
$ 4,565,008 $ 3,468,961 For the three months ended June
30, 2024 and 2023, Depreciation Expense was $ 63,807 48,230 119,752 83,9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5. Leases Operating right of use (“ROU”)
assets and operating lease liabilities are recognized at the lease commencement date. Operating lease liabilities represent the present
value of lease payments not yet paid. Operating right of use assets represent the Company’s right to use an underlying asset and
is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The Company used the U.S. Treasury rate of 0.33 The Company leases a warehouse
facility, and the land upon which the warehouse is located which are located at 150 Commerce Street, Old Fort, North Carolina (the “Property”)
from NC Limited Liability Company. The Company entered into the lease on October 7, 2022, the lease has a term of two years. The current
base rent payment is $ 7,742 7,517 At June 30, 2024 and December
31, 2023, supplemental balance sheet information related to leases were as follows:
Schedule of supplemental balance sheet information related to leases
June 30, 2024 December 31, 2023
Operating lease ROU asset $ 30,364 $ 75,147
Operating lease liabilities:
Current portion $ 23,073 $ 68,532
$ 23,073 $ 68,532 At June 30, 2024, future minimum
lease payments under the non-cancelable operating leases are as follows:
Schedule of future minimum lease
payments
Years Ending December 31, 2024 (excluding the first six months ended June 30, 2024) 23,226
Total lease payment $ 23,226
Total imputed interest (153 )
Total $ 23,073 The following summarizes other
supplemental information about the Company’s operating lease:
Schedule of other
supplemental information about the company’s operating lease
June 30, 2024
Weighted average discount rate 4 %
Weighted average remaining lease term (years) 0.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6 Months Ended</t>
        </is>
      </c>
    </row>
    <row r="2">
      <c r="B2" s="2" t="inlineStr">
        <is>
          <t>Jun. 30, 2024</t>
        </is>
      </c>
    </row>
    <row r="3">
      <c r="A3" s="3" t="inlineStr">
        <is>
          <t>Finance Leases</t>
        </is>
      </c>
      <c r="B3" s="4" t="inlineStr">
        <is>
          <t xml:space="preserve"> </t>
        </is>
      </c>
    </row>
    <row r="4">
      <c r="A4" s="4" t="inlineStr">
        <is>
          <t>Finance Leases</t>
        </is>
      </c>
      <c r="B4" s="4" t="inlineStr">
        <is>
          <t xml:space="preserve">6. Finance Leases The Company has finance leases
for a vehicle and two forklifts. The Company entered into the vehicle lease in February of 2023, with a recorded value of $ 48,826 60 3.0 43,579 60 7.5 33,393 60 5.0 24,535 73,400 At June 30, 2024, future minimum
payments under the non-cancelable finance leases are as follows: Years Ending December 31,
Schedule of future minimum payments
2024 (excluding the six months ended June 30, 2024) $ 14,466
2025 28,931
2026 28,931
2027 28,931
2028 6,384
Total lease payment $ 107,643
Total Imputed interest (9,708 )
Total $ 97,9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7. Related Party Transactions As of June 30, 2024, the Company
had a current asset of $ 18,384 201,848 During the six months ended June
30, 2024 and 2023, the Company repaid advancements from affiliated companies of $ 393,969 409,505 173,737 343,697 Associated with amounts advanced
and due to Twin Vee, for the six months ended June 30, 2024 and 2023, the Company recorded interest expense of $ 1,543 519 6 Pursuant to a management agreement
dated September 2022, for various management services, the Company paid $6,800 monthly thereafter for management fee associated with the
use of shared management resources. The September 2022 agreement expired on August 31, 2023, and was renewed for another year under the
same terms. 280,555 40,800 For the three months ended June 30, 2024 and 2023, the Company recorded
rent expense of approximately $ 0 20,400 In August of 2022, the Company
signed a six-month lease for a duplex on a property in Black Mountain, NC, to be used by its traveling employees during the construction
of its new manufacturing facility, for $ 2,500 0 7,500 7,500 1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8. Accrued Expenses At June 30, 2024 and December
31, 2023, accrued liabilities consisted of the following:
Schedule of accrued liabilities
June 30, December 31,
2024 2023
Accrued wages and benefits $ 18,281 59,177
Accrued operating expenses 9,533 403,204
Total accrues expenses $ 27,814 $ 462,3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itigation The Company is currently involved
in civil litigation in the normal course of business, the Company does not consider this to be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10. Stockholders’ Equity Common Stock Warrants The Company had outstanding warrants
to purchase 172,500 6.25 306,705 1.88 August 16, 2027 June 16, 2028 no Equity Compensation Plan The Company maintains an equity
compensation plan (the “Plan”)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 The number of awards under the Plan
automatically increased on January 1, 2023 and January 1, 2024. As of June 30, 2024, there were 1,448,714 Accounting for Stock -Based Compensation Stock Compensation Expense 476,956 682,980 Forza’s 2022 Stock
Incentive Plan (the “Plan”) The Company utilizes the Black-Scholes
model to determine fair value of stock option awards on the date of grant. The Company utilized the following assumptions for option grants
during the three months ended June 30, 2024:
Schedule of assumptions
Three months ended
June 30,
Expected term 5
Expected average volatility 108 113
Expected dividend yield —
Risk-free interest rate 2.98 4.72 The expected volatility of the
option is determined using historical volatilities based on historical stock price of comparable boat manufacturing companies. The Company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The Company has never paid a dividend, and as such the dividend yield is 0.0%
Schedule of stock option activity
Options
Outstanding Weighted Average
Number of Weighted Average Remaining life
Options Exercise
Price (years) Fair
value of option
Outstanding,
December 31, 2022 1,441,500 $ 3.41 0.05 $ 4,009,913
Granted 518,000 0.70 9.76 287,835
Exercised — —
Forfeited/canceled (69,583 ) 1.24 9.62 (40,248 )
Outstanding,
December 31, 2023 1,889,917 $ 2.72 9.36 $ 4,257,500
Granted — — 0
Exercised — — 0
Forfeited/canceled (521,843 ) 1.50 8.97 (2,079,516 )
Outstanding,
June 30, 2024 1,368,074 $ 2.72 8.52 $ 2,177,984
Exercisable
options, June 30, 2024 411,500 $ 3.39 8.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1. Subsequent Events In an effort to retain cash and reduce expenditures
and as a result of current market conditions, on July 11, 2024, the Company’s Board of Directors determined to discontinue and wind
down the Company’s business related to the development and sale of electric boats utilizing its proprietary outboard electric motor.
The Company explored strategic alternatives, including a potential merger with Twin Vee PowerCats Co. As part of this decision,
the Company obtained an appraisal of its partially constructed facility in Monroe, NC and evaluated the carrying costs of its assets,
primarily its inventory and fixed assets. Based on this analysis, the Company has recorded an impairment charge of $ 1,674,000 On August
12, 2024, the Company entered into an Agreement and Plan of Merger (the “Merger Agreement”) with Twin Vee and Twin Vee Merger
Sub, Inc., a Delaware corporation and wholly owned subsidiary of Twin Vee (“Merger Sub”), pursuant to which, among other things,
subject to the satisfaction or waiver of the conditions set forth in the Merger Agreement, the Company will merge with and into Merger
Sub, with the Company surviving the merger (the “Merger”). The Merger is intended to qualify for federal income tax purposes
as a tax-free reorganization under the provisions of Section 368(a) of the Internal Revenue Code of 1986, as amended. Subject to the terms
and conditions of the Merger Agreement, at the effective time of the Merger (the “Effective Time”), each outstanding share
of the Company’s common stock (other than any shares held by Twin Vee), will be converted into the right to receive 0.61166627 shares
(the “Exchange Ratio”) of Twin Vee common stock, any fractional shares to be rounded down to the nearest whole share of Twin
Vee common stock, for an aggregate of 5,355,000 7,000,000 The completion
of the Merger by each of Twin Vee and the Company is subject to customary conditions, including (1) (A) adoption of the Merger Agreement
by the Company’s stockholders (which approval shall include a majority of the shares present in person or by proxy at the Company’s
annual meeting excluding shares held by us) and (B) approval of the Share Issuance by Twin Vee’s shareholders, (2) authorization
for listing on the Nasdaq Capital Market of the shares of Twin Vee’s common stock to be issued in the Merger, subject to official
notice of issuance, (3) effectiveness of the registration statement on Form S-4 for Twin Vee’s common stock to be issued in the
Merger, and (4) the absence of any order, injunction, decree or other legal restraint preventing the completion of the Merger or making
the completion of the Mergers illegal. Each party’s obligation to complete the Mergers is also subject to certain additional customary
conditions, including subject to certain exceptions, the accuracy of the representations and warranties of the other party and performance
in all material respects by the other party of its obligations under the Merger Agreement. Twin
Vee, in its capacity as the Company’s principal stockholder, has agreed to vote the shares of Forza common stock held by it for
the approval and adoption of the Merger only if a majority of the Company’s other stockholders present in person or by proxy at
the Forza annual meeting vote to approve and adopt the Merger. The
Merger Agreement contains certain termination rights for both Twin Vee and the Company. In addition, either the Company or Twin Vee may
terminate the Merger Agreement if the Merger is not consummated by December 1, 2024. The Company has evaluated all
events or transactions that occurred after June 30, 2024 through August 15, 2024, which is the date that the condensed financial statements
were available to be issued. During this period, there were no additional material subsequent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188879</v>
      </c>
      <c r="C3" s="6" t="n">
        <v>9821531</v>
      </c>
    </row>
    <row r="4">
      <c r="A4" s="4" t="inlineStr">
        <is>
          <t>Marketable securities - available for sale</t>
        </is>
      </c>
      <c r="B4" s="5" t="n">
        <v>0</v>
      </c>
      <c r="C4" s="5" t="n">
        <v>2981720</v>
      </c>
    </row>
    <row r="5">
      <c r="A5" s="4" t="inlineStr">
        <is>
          <t>Inventories, net</t>
        </is>
      </c>
      <c r="B5" s="5" t="n">
        <v>273076</v>
      </c>
      <c r="C5" s="5" t="n">
        <v>493460</v>
      </c>
    </row>
    <row r="6">
      <c r="A6" s="4" t="inlineStr">
        <is>
          <t>Due from affiliates, net</t>
        </is>
      </c>
      <c r="B6" s="5" t="n">
        <v>18384</v>
      </c>
      <c r="C6" s="5" t="n">
        <v>0</v>
      </c>
    </row>
    <row r="7">
      <c r="A7" s="4" t="inlineStr">
        <is>
          <t>Prepaid expenses and other current assets</t>
        </is>
      </c>
      <c r="B7" s="5" t="n">
        <v>73513</v>
      </c>
      <c r="C7" s="5" t="n">
        <v>73508</v>
      </c>
    </row>
    <row r="8">
      <c r="A8" s="4" t="inlineStr">
        <is>
          <t>Total Current Assets</t>
        </is>
      </c>
      <c r="B8" s="5" t="n">
        <v>8553852</v>
      </c>
      <c r="C8" s="5" t="n">
        <v>13370219</v>
      </c>
    </row>
    <row r="9">
      <c r="A9" s="4" t="inlineStr">
        <is>
          <t>Operating lease right of use asset</t>
        </is>
      </c>
      <c r="B9" s="5" t="n">
        <v>30364</v>
      </c>
      <c r="C9" s="5" t="n">
        <v>75147</v>
      </c>
    </row>
    <row r="10">
      <c r="A10" s="4" t="inlineStr">
        <is>
          <t>Security deposit</t>
        </is>
      </c>
      <c r="B10" s="5" t="n">
        <v>7517</v>
      </c>
      <c r="C10" s="5" t="n">
        <v>7517</v>
      </c>
    </row>
    <row r="11">
      <c r="A11" s="4" t="inlineStr">
        <is>
          <t>Property and equipment, net</t>
        </is>
      </c>
      <c r="B11" s="5" t="n">
        <v>4565008</v>
      </c>
      <c r="C11" s="5" t="n">
        <v>3468961</v>
      </c>
    </row>
    <row r="12">
      <c r="A12" s="4" t="inlineStr">
        <is>
          <t>Total Assets</t>
        </is>
      </c>
      <c r="B12" s="5" t="n">
        <v>13156741</v>
      </c>
      <c r="C12" s="5" t="n">
        <v>16921844</v>
      </c>
    </row>
    <row r="13">
      <c r="A13" s="3" t="inlineStr">
        <is>
          <t>Current Liabilities:</t>
        </is>
      </c>
      <c r="B13" s="4" t="inlineStr">
        <is>
          <t xml:space="preserve"> </t>
        </is>
      </c>
      <c r="C13" s="4" t="inlineStr">
        <is>
          <t xml:space="preserve"> </t>
        </is>
      </c>
    </row>
    <row r="14">
      <c r="A14" s="4" t="inlineStr">
        <is>
          <t>Accounts payable</t>
        </is>
      </c>
      <c r="B14" s="5" t="n">
        <v>503646</v>
      </c>
      <c r="C14" s="5" t="n">
        <v>86820</v>
      </c>
    </row>
    <row r="15">
      <c r="A15" s="4" t="inlineStr">
        <is>
          <t>Accrued liabilities</t>
        </is>
      </c>
      <c r="B15" s="5" t="n">
        <v>27814</v>
      </c>
      <c r="C15" s="5" t="n">
        <v>462381</v>
      </c>
    </row>
    <row r="16">
      <c r="A16" s="4" t="inlineStr">
        <is>
          <t>Due to affiliated companies, net</t>
        </is>
      </c>
      <c r="B16" s="5" t="n">
        <v>0</v>
      </c>
      <c r="C16" s="5" t="n">
        <v>201848</v>
      </c>
    </row>
    <row r="17">
      <c r="A17" s="4" t="inlineStr">
        <is>
          <t>Finance leases - current portion</t>
        </is>
      </c>
      <c r="B17" s="5" t="n">
        <v>24535</v>
      </c>
      <c r="C17" s="5" t="n">
        <v>17313</v>
      </c>
    </row>
    <row r="18">
      <c r="A18" s="4" t="inlineStr">
        <is>
          <t>Operating lease right of use liability</t>
        </is>
      </c>
      <c r="B18" s="5" t="n">
        <v>23073</v>
      </c>
      <c r="C18" s="5" t="n">
        <v>68532</v>
      </c>
    </row>
    <row r="19">
      <c r="A19" s="4" t="inlineStr">
        <is>
          <t>Contract liabilities - customer deposits</t>
        </is>
      </c>
      <c r="B19" s="5" t="n">
        <v>6175</v>
      </c>
      <c r="C19" s="5" t="n">
        <v>5700</v>
      </c>
    </row>
    <row r="20">
      <c r="A20" s="4" t="inlineStr">
        <is>
          <t>Total Current Liabilities</t>
        </is>
      </c>
      <c r="B20" s="5" t="n">
        <v>585243</v>
      </c>
      <c r="C20" s="5" t="n">
        <v>842594</v>
      </c>
    </row>
    <row r="21">
      <c r="A21" s="4" t="inlineStr">
        <is>
          <t>Finance leases - noncurrent</t>
        </is>
      </c>
      <c r="B21" s="5" t="n">
        <v>73400</v>
      </c>
      <c r="C21" s="5" t="n">
        <v>58717</v>
      </c>
    </row>
    <row r="22">
      <c r="A22" s="4" t="inlineStr">
        <is>
          <t>Total Liabilities</t>
        </is>
      </c>
      <c r="B22" s="5" t="n">
        <v>658643</v>
      </c>
      <c r="C22" s="5" t="n">
        <v>901311</v>
      </c>
    </row>
    <row r="23">
      <c r="A23" s="4" t="inlineStr">
        <is>
          <t>Commitment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100,000,000 authorized; $0.001 par value; 15,784,000 shares issued and 15,754,774 shares outstanding</t>
        </is>
      </c>
      <c r="B25" s="5" t="n">
        <v>15784</v>
      </c>
      <c r="C25" s="5" t="n">
        <v>15784</v>
      </c>
    </row>
    <row r="26">
      <c r="A26" s="4" t="inlineStr">
        <is>
          <t>Treasury stock, at cost, 29,226</t>
        </is>
      </c>
      <c r="B26" s="5" t="n">
        <v>-21379</v>
      </c>
      <c r="C26" s="5" t="n">
        <v>-21379</v>
      </c>
    </row>
    <row r="27">
      <c r="A27" s="4" t="inlineStr">
        <is>
          <t>Additional paid in capital</t>
        </is>
      </c>
      <c r="B27" s="5" t="n">
        <v>26523829</v>
      </c>
      <c r="C27" s="5" t="n">
        <v>26046873</v>
      </c>
    </row>
    <row r="28">
      <c r="A28" s="4" t="inlineStr">
        <is>
          <t>Accumulated deficit</t>
        </is>
      </c>
      <c r="B28" s="5" t="n">
        <v>-14020136</v>
      </c>
      <c r="C28" s="5" t="n">
        <v>-10020745</v>
      </c>
    </row>
    <row r="29">
      <c r="A29" s="4" t="inlineStr">
        <is>
          <t>Total Stockholders' Equity</t>
        </is>
      </c>
      <c r="B29" s="5" t="n">
        <v>12498098</v>
      </c>
      <c r="C29" s="5" t="n">
        <v>16020533</v>
      </c>
    </row>
    <row r="30">
      <c r="A30" s="4" t="inlineStr">
        <is>
          <t>Total Liabilities and Stockholders' Equity</t>
        </is>
      </c>
      <c r="B30" s="6" t="n">
        <v>13156741</v>
      </c>
      <c r="C30" s="6" t="n">
        <v>16921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t>
        </is>
      </c>
      <c r="B4" s="4" t="inlineStr">
        <is>
          <t xml:space="preserve">Organization Forza X1, Inc. (“Forza”
or the “Company”) was initially incorporated as Electra Power Sports, Inc. on October 15, 2021, but subsequently changed its
name to Forza X1, Inc. on October 29, 2021. The Company’s parent company was incorporated in the State of Florida as Twin Vee Catamarans,
Inc. on December 1, 2009, and reincorporated in Delaware on April 7, 2021, as Twin Vee PowerCats Co. (“Twin Vee”). In an effort to retain cash and reduce expenditures
and as a result of current market conditions, on July 11, 2024, the Company’s Board of Directors determined to discontinue and wind
down the Company’s business related to the development and sale of electric boats utilizing its proprietary outboard electric motor.
The Company explored strategic alternatives, including a potential merger with Twin Vee PowerCats Co. As part of this decision,
the Company obtained an appraisal of its partially constructed facility in Monroe, NC and evaluated the carrying costs of its assets,
primarily its inventory and fixed assets. Based on this analysis, the Company has recorded an impairment charge of $ 1,674,000 </t>
        </is>
      </c>
    </row>
    <row r="5">
      <c r="A5" s="4" t="inlineStr">
        <is>
          <t>Basis of Presentation</t>
        </is>
      </c>
      <c r="B5" s="4" t="inlineStr">
        <is>
          <t xml:space="preserve">Basis of Presentation The accompanying unaudited condensed
financial statements have been prepared in accordance with accounting principles generally accepted in the United States of America (“GAAP”)
for interim condensed financial statements and with the instructions to Quarterly Report on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June 30, 2024 and the results of operations and cash flows
for the periods presented. The results of operations for the three and six months ended June 30, 2024 are not necessarily indicative of
the operating results for the full fiscal year or any future period. These unaudited condensed financial statements should be read in
conjunction with the financial statements and related notes thereto for the year ended December 31, 2023 included in the Company’s
Annual Report on Form 10-K filed with the SEC on March 27, 2024. </t>
        </is>
      </c>
    </row>
    <row r="6">
      <c r="A6" s="4" t="inlineStr">
        <is>
          <t>Revenue Recognition</t>
        </is>
      </c>
      <c r="B6" s="4" t="inlineStr">
        <is>
          <t xml:space="preserve">Revenue Recognition The Company recognizes revenue
when obligations under the terms of a contract are satisfied and control over promised goods is transferred to the dealer. Revenue is
measured as the amount of consideration it expects to receive in exchange for a product. Payment received for the future
sale of a boat to a customer is recognized as a customer deposit. Customer deposits are recognized as revenue when control over promised
goods is transferred to the customer. At June 30, 2024 and December 31, 2023, the Company had customer deposits of $ 6,175 5,700 </t>
        </is>
      </c>
    </row>
    <row r="7">
      <c r="A7" s="4" t="inlineStr">
        <is>
          <t>Use of Estimates</t>
        </is>
      </c>
      <c r="B7" s="4" t="inlineStr">
        <is>
          <t xml:space="preserve">Use of Estimates The preparation of financial
statements in conformity with accounting principles generally accepted in the United States “U.S. GAAP” requires management
to make estimates and assumptions that affect the amounts reported in the financial statements. Actual results could differ from those
estimates. Included in those estimates are assumptions about useful life of fixed assets. </t>
        </is>
      </c>
    </row>
    <row r="8">
      <c r="A8" s="4" t="inlineStr">
        <is>
          <t>Cash and Cash Equivalents</t>
        </is>
      </c>
      <c r="B8" s="4" t="inlineStr">
        <is>
          <t xml:space="preserve">Cash and Cash Equivalents Cash and cash equivalents include
all highly liquid investments with original maturities of three months or less at the time of the purchase. On June 30, 2024 and December
31, 2023, the Company had cash and cash equivalents of $ 8,188,879 9,821,531 </t>
        </is>
      </c>
    </row>
    <row r="9">
      <c r="A9" s="4" t="inlineStr">
        <is>
          <t>Marketable Securities</t>
        </is>
      </c>
      <c r="B9" s="4" t="inlineStr">
        <is>
          <t xml:space="preserve">Marketable Securities The Company’s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t>
        </is>
      </c>
    </row>
    <row r="10">
      <c r="A10" s="4" t="inlineStr">
        <is>
          <t>Fair Value of Financial Instruments</t>
        </is>
      </c>
      <c r="B10"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
        </is>
      </c>
    </row>
    <row r="11">
      <c r="A11" s="4" t="inlineStr">
        <is>
          <t>Concentrations of Credit and Business Risk</t>
        </is>
      </c>
      <c r="B11" s="4" t="inlineStr">
        <is>
          <t xml:space="preserve">Concentrations of Credit and Business Risk The Company minimizes the concentration
of credit risk associated with its cash by maintaining its cash with high quality federally insured financial institutions. However, cash
balances in excess of the Federal Deposit Insurance Corporation (“FDIC”) insured limit of $ 250,000 7,688,879 9,557,799 </t>
        </is>
      </c>
    </row>
    <row r="12">
      <c r="A12" s="4" t="inlineStr">
        <is>
          <t>Inventories</t>
        </is>
      </c>
      <c r="B12" s="4" t="inlineStr">
        <is>
          <t xml:space="preserve">Inventories Inventories, which are raw materials
for upcoming production, are valued at the lower of cost and net realizable value, with cost determined using the weighted average cost
method using a first-in, first-out basis.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Goods Sold. Provisions have been made to reduce
excess or obsolete inventories to their net realizable value. Provisions for excess and obsolete inventories at June 30, 2024 and December
31, 2023, were $ 640,230 351,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marketable securities</t>
        </is>
      </c>
      <c r="B4" s="4" t="inlineStr">
        <is>
          <t xml:space="preserve">Schedule of marketable securities
As of December 31, 2023
Amortized Cost Gross Unrealized Gains Gross Unrealized Losses Fair Value
Marketable Securities
Corporate Bonds $ 2,930,842 $ 50,878 $ — $ 2,981,720
Total marketable securities $ 2,930,842 $ 50,878 $ — $ 2,981,720 </t>
        </is>
      </c>
    </row>
    <row r="5">
      <c r="A5" s="4" t="inlineStr">
        <is>
          <t>Schedule of assets and liabilities measured at fair value on recurring basis</t>
        </is>
      </c>
      <c r="B5" s="4" t="inlineStr">
        <is>
          <t xml:space="preserve">Schedule of assets and liabilities measured at fair
value on recurring basis
Fair Value Based On
Balance as of Quoted Prices in Active Markets for Identical Assets Significant Other Observable Inputs Significant Non- observable Inputs
Marketable Securities:
Corporate Bonds 2,981,720 — $ 2,981,720 —
Total Marketable Securities $ 2,981,720 $ — $ 2,981,7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December 31,
2024 2023
Building - construction in progress 3,409,078 2,347,966
Land 119,758 119,758
Equipment 479,101 325,377
Computer hardware and software 51,587 50,626
Software and website development 90,396 90,396
Furniture and fixtures 3,483 3,483
Vehicles 48,826 48,825
Prototype 142,526 142,526
Molds and Fixtures 574,416 574,416
4,919,171 3,703,373
Less accumulated depreciation (354,163 ) (234,412 )
$ 4,565,008 $ 3,468,9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supplemental balance sheet information related to leases</t>
        </is>
      </c>
      <c r="B4" s="4" t="inlineStr">
        <is>
          <t xml:space="preserve">Schedule of supplemental balance sheet information related to leases
June 30, 2024 December 31, 2023
Operating lease ROU asset $ 30,364 $ 75,147
Operating lease liabilities:
Current portion $ 23,073 $ 68,532
$ 23,073 $ 68,532 </t>
        </is>
      </c>
    </row>
    <row r="5">
      <c r="A5" s="4" t="inlineStr">
        <is>
          <t>Schedule of future minimum lease payments</t>
        </is>
      </c>
      <c r="B5" s="4" t="inlineStr">
        <is>
          <t xml:space="preserve">Schedule of future minimum lease
payments
Years Ending December 31, 2024 (excluding the first six months ended June 30, 2024) 23,226
Total lease payment $ 23,226
Total imputed interest (153 )
Total $ 23,073 </t>
        </is>
      </c>
    </row>
    <row r="6">
      <c r="A6" s="4" t="inlineStr">
        <is>
          <t>Schedule of other supplemental information about the company’s operating lease</t>
        </is>
      </c>
      <c r="B6" s="4" t="inlineStr">
        <is>
          <t xml:space="preserve">Schedule of other
supplemental information about the company’s operating lease
June 30, 2024
Weighted average discount rate 4 %
Weighted average remaining lease term (years) 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s (Tables)</t>
        </is>
      </c>
      <c r="B1" s="2" t="inlineStr">
        <is>
          <t>6 Months Ended</t>
        </is>
      </c>
    </row>
    <row r="2">
      <c r="B2" s="2" t="inlineStr">
        <is>
          <t>Jun. 30, 2024</t>
        </is>
      </c>
    </row>
    <row r="3">
      <c r="A3" s="3" t="inlineStr">
        <is>
          <t>Finance Leases</t>
        </is>
      </c>
      <c r="B3" s="4" t="inlineStr">
        <is>
          <t xml:space="preserve"> </t>
        </is>
      </c>
    </row>
    <row r="4">
      <c r="A4" s="4" t="inlineStr">
        <is>
          <t>Schedule of future minimum payments</t>
        </is>
      </c>
      <c r="B4" s="4" t="inlineStr">
        <is>
          <t xml:space="preserve">Schedule of future minimum payments
2024 (excluding the six months ended June 30, 2024) $ 14,466
2025 28,931
2026 28,931
2027 28,931
2028 6,384
Total lease payment $ 107,643
Total Imputed interest (9,708 )
Total $ 97,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Schedule of accrued liabilities
June 30, December 31,
2024 2023
Accrued wages and benefits $ 18,281 59,177
Accrued operating expenses 9,533 403,204
Total accrues expenses $ 27,814 $ 462,3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assumptions</t>
        </is>
      </c>
      <c r="B4" s="4" t="inlineStr">
        <is>
          <t xml:space="preserve">Schedule of assumptions
Three months ended
June 30,
Expected term 5
Expected average volatility 108 113
Expected dividend yield —
Risk-free interest rate 2.98 4.72 </t>
        </is>
      </c>
    </row>
    <row r="5">
      <c r="A5" s="4" t="inlineStr">
        <is>
          <t>Schedule of stock option activity</t>
        </is>
      </c>
      <c r="B5" s="4" t="inlineStr">
        <is>
          <t xml:space="preserve">Schedule of stock option activity
Options
Outstanding Weighted Average
Number of Weighted Average Remaining life
Options Exercise
Price (years) Fair
value of option
Outstanding,
December 31, 2022 1,441,500 $ 3.41 0.05 $ 4,009,913
Granted 518,000 0.70 9.76 287,835
Exercised — —
Forfeited/canceled (69,583 ) 1.24 9.62 (40,248 )
Outstanding,
December 31, 2023 1,889,917 $ 2.72 9.36 $ 4,257,500
Granted — — 0
Exercised — — 0
Forfeited/canceled (521,843 ) 1.50 8.97 (2,079,516 )
Outstanding,
June 30, 2024 1,368,074 $ 2.72 8.52 $ 2,177,984
Exercisable
options, June 30, 2024 411,500 $ 3.39 8.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6" t="n">
        <v>1674000</v>
      </c>
      <c r="C4" s="6" t="n">
        <v>0</v>
      </c>
      <c r="D4" s="6" t="n">
        <v>1674000</v>
      </c>
      <c r="E4" s="6" t="n">
        <v>0</v>
      </c>
      <c r="F4" s="4" t="inlineStr">
        <is>
          <t xml:space="preserve"> </t>
        </is>
      </c>
    </row>
    <row r="5">
      <c r="A5" s="4" t="inlineStr">
        <is>
          <t>Customer deposits</t>
        </is>
      </c>
      <c r="B5" s="5" t="n">
        <v>6175</v>
      </c>
      <c r="C5" s="4" t="inlineStr">
        <is>
          <t xml:space="preserve"> </t>
        </is>
      </c>
      <c r="D5" s="5" t="n">
        <v>6175</v>
      </c>
      <c r="E5" s="4" t="inlineStr">
        <is>
          <t xml:space="preserve"> </t>
        </is>
      </c>
      <c r="F5" s="6" t="n">
        <v>5700</v>
      </c>
    </row>
    <row r="6">
      <c r="A6" s="4" t="inlineStr">
        <is>
          <t>Cash and cash equivalents</t>
        </is>
      </c>
      <c r="B6" s="5" t="n">
        <v>8188879</v>
      </c>
      <c r="C6" s="4" t="inlineStr">
        <is>
          <t xml:space="preserve"> </t>
        </is>
      </c>
      <c r="D6" s="5" t="n">
        <v>8188879</v>
      </c>
      <c r="E6" s="4" t="inlineStr">
        <is>
          <t xml:space="preserve"> </t>
        </is>
      </c>
      <c r="F6" s="5" t="n">
        <v>9821531</v>
      </c>
    </row>
    <row r="7">
      <c r="A7" s="4" t="inlineStr">
        <is>
          <t>FDIC insured limit</t>
        </is>
      </c>
      <c r="B7" s="5" t="n">
        <v>250000</v>
      </c>
      <c r="C7" s="4" t="inlineStr">
        <is>
          <t xml:space="preserve"> </t>
        </is>
      </c>
      <c r="D7" s="5" t="n">
        <v>250000</v>
      </c>
      <c r="E7" s="4" t="inlineStr">
        <is>
          <t xml:space="preserve"> </t>
        </is>
      </c>
      <c r="F7" s="4" t="inlineStr">
        <is>
          <t xml:space="preserve"> </t>
        </is>
      </c>
    </row>
    <row r="8">
      <c r="A8" s="4" t="inlineStr">
        <is>
          <t>FDIC excess amount</t>
        </is>
      </c>
      <c r="B8" s="5" t="n">
        <v>7688879</v>
      </c>
      <c r="C8" s="4" t="inlineStr">
        <is>
          <t xml:space="preserve"> </t>
        </is>
      </c>
      <c r="D8" s="5" t="n">
        <v>7688879</v>
      </c>
      <c r="E8" s="4" t="inlineStr">
        <is>
          <t xml:space="preserve"> </t>
        </is>
      </c>
      <c r="F8" s="5" t="n">
        <v>9557799</v>
      </c>
    </row>
    <row r="9">
      <c r="A9" s="4" t="inlineStr">
        <is>
          <t>Provisions for inventories</t>
        </is>
      </c>
      <c r="B9" s="6" t="n">
        <v>640230</v>
      </c>
      <c r="C9" s="4" t="inlineStr">
        <is>
          <t xml:space="preserve"> </t>
        </is>
      </c>
      <c r="D9" s="6" t="n">
        <v>640230</v>
      </c>
      <c r="E9" s="4" t="inlineStr">
        <is>
          <t xml:space="preserve"> </t>
        </is>
      </c>
      <c r="F9" s="6" t="n">
        <v>35115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iquidity (Details Narrative) - USD ($)</t>
        </is>
      </c>
      <c r="C1" s="2" t="inlineStr">
        <is>
          <t>3 Months Ended</t>
        </is>
      </c>
      <c r="E1" s="2" t="inlineStr">
        <is>
          <t>6 Months Ended</t>
        </is>
      </c>
    </row>
    <row r="2">
      <c r="B2" s="2" t="inlineStr">
        <is>
          <t>Jun. 12, 2023</t>
        </is>
      </c>
      <c r="C2" s="2" t="inlineStr">
        <is>
          <t>Jun. 30, 2024</t>
        </is>
      </c>
      <c r="D2" s="2" t="inlineStr">
        <is>
          <t>Jun. 30, 2023</t>
        </is>
      </c>
      <c r="E2" s="2" t="inlineStr">
        <is>
          <t>Jun. 30, 2024</t>
        </is>
      </c>
      <c r="F2" s="2" t="inlineStr">
        <is>
          <t>Jun. 30, 2023</t>
        </is>
      </c>
      <c r="G2" s="2" t="inlineStr">
        <is>
          <t>Dec. 31, 2023</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6" t="n">
        <v>8188879</v>
      </c>
      <c r="D4" s="4" t="inlineStr">
        <is>
          <t xml:space="preserve"> </t>
        </is>
      </c>
      <c r="E4" s="6" t="n">
        <v>8188879</v>
      </c>
      <c r="F4" s="4" t="inlineStr">
        <is>
          <t xml:space="preserve"> </t>
        </is>
      </c>
      <c r="G4" s="6" t="n">
        <v>9821531</v>
      </c>
    </row>
    <row r="5">
      <c r="A5" s="4" t="inlineStr">
        <is>
          <t>Working capital</t>
        </is>
      </c>
      <c r="B5" s="4" t="inlineStr">
        <is>
          <t xml:space="preserve"> </t>
        </is>
      </c>
      <c r="C5" s="5" t="n">
        <v>7968609</v>
      </c>
      <c r="D5" s="4" t="inlineStr">
        <is>
          <t xml:space="preserve"> </t>
        </is>
      </c>
      <c r="E5" s="5" t="n">
        <v>7968609</v>
      </c>
      <c r="F5" s="4" t="inlineStr">
        <is>
          <t xml:space="preserve"> </t>
        </is>
      </c>
      <c r="G5" s="6" t="n">
        <v>12527625</v>
      </c>
    </row>
    <row r="6">
      <c r="A6" s="4" t="inlineStr">
        <is>
          <t>Cash increased</t>
        </is>
      </c>
      <c r="B6" s="6" t="n">
        <v>692955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6" t="n">
        <v>2831554</v>
      </c>
      <c r="D7" s="6" t="n">
        <v>1483654</v>
      </c>
      <c r="E7" s="6" t="n">
        <v>3999391</v>
      </c>
      <c r="F7" s="6" t="n">
        <v>3488786</v>
      </c>
      <c r="G7"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7" customWidth="1" min="1" max="1"/>
    <col width="22" customWidth="1" min="2" max="2"/>
  </cols>
  <sheetData>
    <row r="1">
      <c r="A1" s="1" t="inlineStr">
        <is>
          <t>Marketable Securities (Details)</t>
        </is>
      </c>
      <c r="B1" s="2" t="inlineStr">
        <is>
          <t>Dec. 31, 2023 USD ($)</t>
        </is>
      </c>
    </row>
    <row r="2">
      <c r="A2" s="3" t="inlineStr">
        <is>
          <t>Schedule of Investments [Line Items]</t>
        </is>
      </c>
      <c r="B2" s="4" t="inlineStr">
        <is>
          <t xml:space="preserve"> </t>
        </is>
      </c>
    </row>
    <row r="3">
      <c r="A3" s="4" t="inlineStr">
        <is>
          <t>Amortized Cost</t>
        </is>
      </c>
      <c r="B3" s="6" t="n">
        <v>2930842</v>
      </c>
    </row>
    <row r="4">
      <c r="A4" s="4" t="inlineStr">
        <is>
          <t>Gross Unrealized Gains</t>
        </is>
      </c>
      <c r="B4" s="5" t="n">
        <v>50878</v>
      </c>
    </row>
    <row r="5">
      <c r="A5" s="4" t="inlineStr">
        <is>
          <t>Gross Unrealized Losses</t>
        </is>
      </c>
      <c r="B5" s="5" t="n">
        <v>0</v>
      </c>
    </row>
    <row r="6">
      <c r="A6" s="4" t="inlineStr">
        <is>
          <t>Fair Value</t>
        </is>
      </c>
      <c r="B6" s="5" t="n">
        <v>2981720</v>
      </c>
    </row>
    <row r="7">
      <c r="A7" s="4" t="inlineStr">
        <is>
          <t>Corporate Bond Securities [Member]</t>
        </is>
      </c>
      <c r="B7" s="4" t="inlineStr">
        <is>
          <t xml:space="preserve"> </t>
        </is>
      </c>
    </row>
    <row r="8">
      <c r="A8" s="3" t="inlineStr">
        <is>
          <t>Schedule of Investments [Line Items]</t>
        </is>
      </c>
      <c r="B8" s="4" t="inlineStr">
        <is>
          <t xml:space="preserve"> </t>
        </is>
      </c>
    </row>
    <row r="9">
      <c r="A9" s="4" t="inlineStr">
        <is>
          <t>Amortized Cost</t>
        </is>
      </c>
      <c r="B9" s="5" t="n">
        <v>2930842</v>
      </c>
    </row>
    <row r="10">
      <c r="A10" s="4" t="inlineStr">
        <is>
          <t>Gross Unrealized Gains</t>
        </is>
      </c>
      <c r="B10" s="5" t="n">
        <v>50878</v>
      </c>
    </row>
    <row r="11">
      <c r="A11" s="4" t="inlineStr">
        <is>
          <t>Gross Unrealized Losses</t>
        </is>
      </c>
      <c r="B11" s="5" t="n">
        <v>0</v>
      </c>
    </row>
    <row r="12">
      <c r="A12" s="4" t="inlineStr">
        <is>
          <t>Fair Value</t>
        </is>
      </c>
      <c r="B12" s="6" t="n">
        <v>29817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value</t>
        </is>
      </c>
      <c r="B4" s="7" t="n">
        <v>0.001</v>
      </c>
      <c r="C4" s="7" t="n">
        <v>0.001</v>
      </c>
    </row>
    <row r="5">
      <c r="A5" s="4" t="inlineStr">
        <is>
          <t>Common stock, shares issued</t>
        </is>
      </c>
      <c r="B5" s="5" t="n">
        <v>15784000</v>
      </c>
      <c r="C5" s="5" t="n">
        <v>15784000</v>
      </c>
    </row>
    <row r="6">
      <c r="A6" s="4" t="inlineStr">
        <is>
          <t>Common stock, shares outstanding</t>
        </is>
      </c>
      <c r="B6" s="5" t="n">
        <v>15754774</v>
      </c>
      <c r="C6" s="5" t="n">
        <v>15754774</v>
      </c>
    </row>
    <row r="7">
      <c r="A7" s="4" t="inlineStr">
        <is>
          <t>Treasury stock shares</t>
        </is>
      </c>
      <c r="B7" s="5" t="n">
        <v>29226</v>
      </c>
      <c r="C7" s="5" t="n">
        <v>29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22" customWidth="1" min="2" max="2"/>
  </cols>
  <sheetData>
    <row r="1">
      <c r="A1" s="1" t="inlineStr">
        <is>
          <t>Marketable Securities (Details 1)</t>
        </is>
      </c>
      <c r="B1" s="2" t="inlineStr">
        <is>
          <t>Dec. 31, 2023 USD ($)</t>
        </is>
      </c>
    </row>
    <row r="2">
      <c r="A2" s="3" t="inlineStr">
        <is>
          <t>Schedule of Investments [Line Items]</t>
        </is>
      </c>
      <c r="B2" s="4" t="inlineStr">
        <is>
          <t xml:space="preserve"> </t>
        </is>
      </c>
    </row>
    <row r="3">
      <c r="A3" s="4" t="inlineStr">
        <is>
          <t>Total marketable securities</t>
        </is>
      </c>
      <c r="B3" s="6" t="n">
        <v>2981720</v>
      </c>
    </row>
    <row r="4">
      <c r="A4" s="4" t="inlineStr">
        <is>
          <t>Fair Value, Inputs, Level 1 [Member]</t>
        </is>
      </c>
      <c r="B4" s="4" t="inlineStr">
        <is>
          <t xml:space="preserve"> </t>
        </is>
      </c>
    </row>
    <row r="5">
      <c r="A5" s="3" t="inlineStr">
        <is>
          <t>Schedule of Investments [Line Items]</t>
        </is>
      </c>
      <c r="B5" s="4" t="inlineStr">
        <is>
          <t xml:space="preserve"> </t>
        </is>
      </c>
    </row>
    <row r="6">
      <c r="A6" s="4" t="inlineStr">
        <is>
          <t>Total marketable securities</t>
        </is>
      </c>
      <c r="B6" s="5" t="n">
        <v>0</v>
      </c>
    </row>
    <row r="7">
      <c r="A7" s="4" t="inlineStr">
        <is>
          <t>Fair Value, Inputs, Level 2 [Member]</t>
        </is>
      </c>
      <c r="B7" s="4" t="inlineStr">
        <is>
          <t xml:space="preserve"> </t>
        </is>
      </c>
    </row>
    <row r="8">
      <c r="A8" s="3" t="inlineStr">
        <is>
          <t>Schedule of Investments [Line Items]</t>
        </is>
      </c>
      <c r="B8" s="4" t="inlineStr">
        <is>
          <t xml:space="preserve"> </t>
        </is>
      </c>
    </row>
    <row r="9">
      <c r="A9" s="4" t="inlineStr">
        <is>
          <t>Total marketable securities</t>
        </is>
      </c>
      <c r="B9" s="5" t="n">
        <v>2981720</v>
      </c>
    </row>
    <row r="10">
      <c r="A10" s="4" t="inlineStr">
        <is>
          <t>Fair Value, Inputs, Level 3 [Member]</t>
        </is>
      </c>
      <c r="B10" s="4" t="inlineStr">
        <is>
          <t xml:space="preserve"> </t>
        </is>
      </c>
    </row>
    <row r="11">
      <c r="A11" s="3" t="inlineStr">
        <is>
          <t>Schedule of Investments [Line Items]</t>
        </is>
      </c>
      <c r="B11" s="4" t="inlineStr">
        <is>
          <t xml:space="preserve"> </t>
        </is>
      </c>
    </row>
    <row r="12">
      <c r="A12" s="4" t="inlineStr">
        <is>
          <t>Total marketable securities</t>
        </is>
      </c>
      <c r="B12" s="5" t="n">
        <v>0</v>
      </c>
    </row>
    <row r="13">
      <c r="A13" s="4" t="inlineStr">
        <is>
          <t>Corporate Bond Securities [Member]</t>
        </is>
      </c>
      <c r="B13" s="4" t="inlineStr">
        <is>
          <t xml:space="preserve"> </t>
        </is>
      </c>
    </row>
    <row r="14">
      <c r="A14" s="3" t="inlineStr">
        <is>
          <t>Schedule of Investments [Line Items]</t>
        </is>
      </c>
      <c r="B14" s="4" t="inlineStr">
        <is>
          <t xml:space="preserve"> </t>
        </is>
      </c>
    </row>
    <row r="15">
      <c r="A15" s="4" t="inlineStr">
        <is>
          <t>Total marketable securities</t>
        </is>
      </c>
      <c r="B15" s="5" t="n">
        <v>2981720</v>
      </c>
    </row>
    <row r="16">
      <c r="A16" s="4" t="inlineStr">
        <is>
          <t>Corporate Bond Securities [Member] | Fair Value, Inputs, Level 1 [Member]</t>
        </is>
      </c>
      <c r="B16" s="4" t="inlineStr">
        <is>
          <t xml:space="preserve"> </t>
        </is>
      </c>
    </row>
    <row r="17">
      <c r="A17" s="3" t="inlineStr">
        <is>
          <t>Schedule of Investments [Line Items]</t>
        </is>
      </c>
      <c r="B17" s="4" t="inlineStr">
        <is>
          <t xml:space="preserve"> </t>
        </is>
      </c>
    </row>
    <row r="18">
      <c r="A18" s="4" t="inlineStr">
        <is>
          <t>Total marketable securities</t>
        </is>
      </c>
      <c r="B18" s="5" t="n">
        <v>0</v>
      </c>
    </row>
    <row r="19">
      <c r="A19" s="4" t="inlineStr">
        <is>
          <t>Corporate Bond Securities [Member] | Fair Value, Inputs, Level 2 [Member]</t>
        </is>
      </c>
      <c r="B19" s="4" t="inlineStr">
        <is>
          <t xml:space="preserve"> </t>
        </is>
      </c>
    </row>
    <row r="20">
      <c r="A20" s="3" t="inlineStr">
        <is>
          <t>Schedule of Investments [Line Items]</t>
        </is>
      </c>
      <c r="B20" s="4" t="inlineStr">
        <is>
          <t xml:space="preserve"> </t>
        </is>
      </c>
    </row>
    <row r="21">
      <c r="A21" s="4" t="inlineStr">
        <is>
          <t>Total marketable securities</t>
        </is>
      </c>
      <c r="B21" s="5" t="n">
        <v>2981720</v>
      </c>
    </row>
    <row r="22">
      <c r="A22" s="4" t="inlineStr">
        <is>
          <t>Corporate Bond Securities [Member] | Fair Value, Inputs, Level 3 [Member]</t>
        </is>
      </c>
      <c r="B22" s="4" t="inlineStr">
        <is>
          <t xml:space="preserve"> </t>
        </is>
      </c>
    </row>
    <row r="23">
      <c r="A23" s="3" t="inlineStr">
        <is>
          <t>Schedule of Investments [Line Items]</t>
        </is>
      </c>
      <c r="B23" s="4" t="inlineStr">
        <is>
          <t xml:space="preserve"> </t>
        </is>
      </c>
    </row>
    <row r="24">
      <c r="A24" s="4" t="inlineStr">
        <is>
          <t>Total marketable securities</t>
        </is>
      </c>
      <c r="B2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919171</v>
      </c>
      <c r="C3" s="6" t="n">
        <v>3703373</v>
      </c>
    </row>
    <row r="4">
      <c r="A4" s="4" t="inlineStr">
        <is>
          <t>Less accumulated depreciation</t>
        </is>
      </c>
      <c r="B4" s="5" t="n">
        <v>-354163</v>
      </c>
      <c r="C4" s="5" t="n">
        <v>-234412</v>
      </c>
    </row>
    <row r="5">
      <c r="A5" s="4" t="inlineStr">
        <is>
          <t>Property and equipment, net</t>
        </is>
      </c>
      <c r="B5" s="5" t="n">
        <v>4565008</v>
      </c>
      <c r="C5" s="5" t="n">
        <v>3468961</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409078</v>
      </c>
      <c r="C8" s="5" t="n">
        <v>2347966</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9758</v>
      </c>
      <c r="C11" s="5" t="n">
        <v>119758</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79101</v>
      </c>
      <c r="C14" s="5" t="n">
        <v>325377</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1587</v>
      </c>
      <c r="C17" s="5" t="n">
        <v>50626</v>
      </c>
    </row>
    <row r="18">
      <c r="A18" s="4" t="inlineStr">
        <is>
          <t>Software Develo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90396</v>
      </c>
      <c r="C20" s="5" t="n">
        <v>90396</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483</v>
      </c>
      <c r="C23" s="5" t="n">
        <v>3483</v>
      </c>
    </row>
    <row r="24">
      <c r="A24" s="4" t="inlineStr">
        <is>
          <t>Vehicl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48826</v>
      </c>
      <c r="C26" s="5" t="n">
        <v>48825</v>
      </c>
    </row>
    <row r="27">
      <c r="A27" s="4" t="inlineStr">
        <is>
          <t>Prototyp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142526</v>
      </c>
      <c r="C29" s="5" t="n">
        <v>142526</v>
      </c>
    </row>
    <row r="30">
      <c r="A30" s="4" t="inlineStr">
        <is>
          <t>Molds And Fixture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574416</v>
      </c>
      <c r="C32" s="6" t="n">
        <v>5744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3807</v>
      </c>
      <c r="C4" s="6" t="n">
        <v>48230</v>
      </c>
      <c r="D4" s="6" t="n">
        <v>119752</v>
      </c>
      <c r="E4" s="6" t="n">
        <v>8392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Operating lease ROU asset</t>
        </is>
      </c>
      <c r="B3" s="6" t="n">
        <v>30364</v>
      </c>
      <c r="C3" s="6" t="n">
        <v>75147</v>
      </c>
    </row>
    <row r="4">
      <c r="A4" s="4" t="inlineStr">
        <is>
          <t>Current portion</t>
        </is>
      </c>
      <c r="B4" s="5" t="n">
        <v>23073</v>
      </c>
      <c r="C4" s="5" t="n">
        <v>68532</v>
      </c>
    </row>
    <row r="5">
      <c r="A5" s="4" t="inlineStr">
        <is>
          <t>Total</t>
        </is>
      </c>
      <c r="B5" s="6" t="n">
        <v>23073</v>
      </c>
      <c r="C5" s="6" t="n">
        <v>685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1) - USD ($)</t>
        </is>
      </c>
      <c r="B1" s="2" t="inlineStr">
        <is>
          <t>Jun. 30, 2024</t>
        </is>
      </c>
      <c r="C1" s="2" t="inlineStr">
        <is>
          <t>Dec. 31, 2023</t>
        </is>
      </c>
    </row>
    <row r="2">
      <c r="A2" s="3" t="inlineStr">
        <is>
          <t>Leases</t>
        </is>
      </c>
      <c r="B2" s="4" t="inlineStr">
        <is>
          <t xml:space="preserve"> </t>
        </is>
      </c>
      <c r="C2" s="4" t="inlineStr">
        <is>
          <t xml:space="preserve"> </t>
        </is>
      </c>
    </row>
    <row r="3">
      <c r="A3" s="4" t="inlineStr">
        <is>
          <t>Years Ending December 31, 2024 (excluding the first six months ended June 30, 2024)</t>
        </is>
      </c>
      <c r="B3" s="6" t="n">
        <v>23226</v>
      </c>
      <c r="C3" s="4" t="inlineStr">
        <is>
          <t xml:space="preserve"> </t>
        </is>
      </c>
    </row>
    <row r="4">
      <c r="A4" s="4" t="inlineStr">
        <is>
          <t>Total lease payment</t>
        </is>
      </c>
      <c r="B4" s="5" t="n">
        <v>23226</v>
      </c>
      <c r="C4" s="4" t="inlineStr">
        <is>
          <t xml:space="preserve"> </t>
        </is>
      </c>
    </row>
    <row r="5">
      <c r="A5" s="4" t="inlineStr">
        <is>
          <t>Total imputed interest</t>
        </is>
      </c>
      <c r="B5" s="5" t="n">
        <v>-153</v>
      </c>
      <c r="C5" s="4" t="inlineStr">
        <is>
          <t xml:space="preserve"> </t>
        </is>
      </c>
    </row>
    <row r="6">
      <c r="A6" s="4" t="inlineStr">
        <is>
          <t>Total</t>
        </is>
      </c>
      <c r="B6" s="6" t="n">
        <v>23073</v>
      </c>
      <c r="C6" s="6" t="n">
        <v>685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7" customWidth="1" min="2" max="2"/>
  </cols>
  <sheetData>
    <row r="1">
      <c r="A1" s="1" t="inlineStr">
        <is>
          <t>Leases (Details 2)</t>
        </is>
      </c>
      <c r="B1" s="2" t="inlineStr">
        <is>
          <t>Jun. 30, 2024</t>
        </is>
      </c>
    </row>
    <row r="2">
      <c r="A2" s="3" t="inlineStr">
        <is>
          <t>Leases</t>
        </is>
      </c>
      <c r="B2" s="4" t="inlineStr">
        <is>
          <t xml:space="preserve"> </t>
        </is>
      </c>
    </row>
    <row r="3">
      <c r="A3" s="4" t="inlineStr">
        <is>
          <t>Weighted average discount rate</t>
        </is>
      </c>
      <c r="B3" s="9" t="n">
        <v>0.04</v>
      </c>
    </row>
    <row r="4">
      <c r="A4" s="4" t="inlineStr">
        <is>
          <t>Weighted average remaining lease term (years)</t>
        </is>
      </c>
      <c r="B4" s="4" t="inlineStr">
        <is>
          <t>3 months 14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Leases (Details Narrative) - USD ($)</t>
        </is>
      </c>
      <c r="B1" s="2" t="inlineStr">
        <is>
          <t>Oct. 07, 2022</t>
        </is>
      </c>
      <c r="C1" s="2" t="inlineStr">
        <is>
          <t>Jun. 30, 2024</t>
        </is>
      </c>
      <c r="D1" s="2" t="inlineStr">
        <is>
          <t>Dec. 31, 2023</t>
        </is>
      </c>
      <c r="E1" s="2" t="inlineStr">
        <is>
          <t>Oct. 15, 2022</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Treasury rate</t>
        </is>
      </c>
      <c r="B3" s="4" t="inlineStr">
        <is>
          <t xml:space="preserve"> </t>
        </is>
      </c>
      <c r="C3" s="4" t="inlineStr">
        <is>
          <t xml:space="preserve"> </t>
        </is>
      </c>
      <c r="D3" s="4" t="inlineStr">
        <is>
          <t xml:space="preserve"> </t>
        </is>
      </c>
      <c r="E3" s="10" t="n">
        <v>0.0033</v>
      </c>
    </row>
    <row r="4">
      <c r="A4" s="4" t="inlineStr">
        <is>
          <t>Current base rent payment</t>
        </is>
      </c>
      <c r="B4" s="6" t="n">
        <v>7742</v>
      </c>
      <c r="C4" s="4" t="inlineStr">
        <is>
          <t xml:space="preserve"> </t>
        </is>
      </c>
      <c r="D4" s="4" t="inlineStr">
        <is>
          <t xml:space="preserve"> </t>
        </is>
      </c>
      <c r="E4" s="4" t="inlineStr">
        <is>
          <t xml:space="preserve"> </t>
        </is>
      </c>
    </row>
    <row r="5">
      <c r="A5" s="4" t="inlineStr">
        <is>
          <t>Security deposit for lease</t>
        </is>
      </c>
      <c r="B5" s="4" t="inlineStr">
        <is>
          <t xml:space="preserve"> </t>
        </is>
      </c>
      <c r="C5" s="6" t="n">
        <v>7517</v>
      </c>
      <c r="D5" s="6" t="n">
        <v>7517</v>
      </c>
      <c r="E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Finance Leases (Details)</t>
        </is>
      </c>
      <c r="B1" s="2" t="inlineStr">
        <is>
          <t>Jun. 30, 2024 USD ($)</t>
        </is>
      </c>
    </row>
    <row r="2">
      <c r="A2" s="3" t="inlineStr">
        <is>
          <t>Finance Leases</t>
        </is>
      </c>
      <c r="B2" s="4" t="inlineStr">
        <is>
          <t xml:space="preserve"> </t>
        </is>
      </c>
    </row>
    <row r="3">
      <c r="A3" s="4" t="inlineStr">
        <is>
          <t>2024 (excluding the six months ended June 30, 2024)</t>
        </is>
      </c>
      <c r="B3" s="6" t="n">
        <v>14466</v>
      </c>
    </row>
    <row r="4">
      <c r="A4" s="4" t="inlineStr">
        <is>
          <t>2025</t>
        </is>
      </c>
      <c r="B4" s="5" t="n">
        <v>28931</v>
      </c>
    </row>
    <row r="5">
      <c r="A5" s="4" t="inlineStr">
        <is>
          <t>2026</t>
        </is>
      </c>
      <c r="B5" s="5" t="n">
        <v>28931</v>
      </c>
    </row>
    <row r="6">
      <c r="A6" s="4" t="inlineStr">
        <is>
          <t>2027</t>
        </is>
      </c>
      <c r="B6" s="5" t="n">
        <v>28931</v>
      </c>
    </row>
    <row r="7">
      <c r="A7" s="4" t="inlineStr">
        <is>
          <t>2028</t>
        </is>
      </c>
      <c r="B7" s="5" t="n">
        <v>6384</v>
      </c>
    </row>
    <row r="8">
      <c r="A8" s="4" t="inlineStr">
        <is>
          <t>Total lease payment</t>
        </is>
      </c>
      <c r="B8" s="5" t="n">
        <v>107643</v>
      </c>
    </row>
    <row r="9">
      <c r="A9" s="4" t="inlineStr">
        <is>
          <t>Total Imputed interest</t>
        </is>
      </c>
      <c r="B9" s="5" t="n">
        <v>-9708</v>
      </c>
    </row>
    <row r="10">
      <c r="A10" s="4" t="inlineStr">
        <is>
          <t>Total</t>
        </is>
      </c>
      <c r="B10" s="6" t="n">
        <v>979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Finance Leases (Details Narrative) - USD ($)</t>
        </is>
      </c>
      <c r="B1" s="2" t="inlineStr">
        <is>
          <t>Jun. 30, 2024</t>
        </is>
      </c>
      <c r="C1" s="2" t="inlineStr">
        <is>
          <t>Mar. 31, 2024</t>
        </is>
      </c>
      <c r="D1" s="2" t="inlineStr">
        <is>
          <t>Dec. 31, 2023</t>
        </is>
      </c>
      <c r="E1" s="2" t="inlineStr">
        <is>
          <t>Feb. 28, 2023</t>
        </is>
      </c>
      <c r="F1" s="2" t="inlineStr">
        <is>
          <t>Jan. 31, 2023</t>
        </is>
      </c>
    </row>
    <row r="2">
      <c r="A2" s="3" t="inlineStr">
        <is>
          <t>Finance 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property and equipment value</t>
        </is>
      </c>
      <c r="B3" s="4" t="inlineStr">
        <is>
          <t xml:space="preserve"> </t>
        </is>
      </c>
      <c r="C3" s="6" t="n">
        <v>33393</v>
      </c>
      <c r="D3" s="4" t="inlineStr">
        <is>
          <t xml:space="preserve"> </t>
        </is>
      </c>
      <c r="E3" s="6" t="n">
        <v>48826</v>
      </c>
      <c r="F3" s="6" t="n">
        <v>43579</v>
      </c>
    </row>
    <row r="4">
      <c r="A4" s="4" t="inlineStr">
        <is>
          <t>Lease period</t>
        </is>
      </c>
      <c r="B4" s="4" t="inlineStr">
        <is>
          <t xml:space="preserve"> </t>
        </is>
      </c>
      <c r="C4" s="4" t="inlineStr">
        <is>
          <t>60 months</t>
        </is>
      </c>
      <c r="D4" s="4" t="inlineStr">
        <is>
          <t xml:space="preserve"> </t>
        </is>
      </c>
      <c r="E4" s="4" t="inlineStr">
        <is>
          <t>60 months</t>
        </is>
      </c>
      <c r="F4" s="4" t="inlineStr">
        <is>
          <t>60 months</t>
        </is>
      </c>
    </row>
    <row r="5">
      <c r="A5" s="4" t="inlineStr">
        <is>
          <t>Finance lease interest rate</t>
        </is>
      </c>
      <c r="B5" s="4" t="inlineStr">
        <is>
          <t xml:space="preserve"> </t>
        </is>
      </c>
      <c r="C5" s="9" t="n">
        <v>0.05</v>
      </c>
      <c r="D5" s="4" t="inlineStr">
        <is>
          <t xml:space="preserve"> </t>
        </is>
      </c>
      <c r="E5" s="9" t="n">
        <v>0.03</v>
      </c>
      <c r="F5" s="10" t="n">
        <v>0.075</v>
      </c>
    </row>
    <row r="6">
      <c r="A6" s="4" t="inlineStr">
        <is>
          <t>Finance lease liability current</t>
        </is>
      </c>
      <c r="B6" s="6" t="n">
        <v>24535</v>
      </c>
      <c r="C6" s="4" t="inlineStr">
        <is>
          <t xml:space="preserve"> </t>
        </is>
      </c>
      <c r="D6" s="6" t="n">
        <v>17313</v>
      </c>
      <c r="E6" s="4" t="inlineStr">
        <is>
          <t xml:space="preserve"> </t>
        </is>
      </c>
      <c r="F6" s="4" t="inlineStr">
        <is>
          <t xml:space="preserve"> </t>
        </is>
      </c>
    </row>
    <row r="7">
      <c r="A7" s="4" t="inlineStr">
        <is>
          <t>Finance lease liability non current</t>
        </is>
      </c>
      <c r="B7" s="6" t="n">
        <v>73400</v>
      </c>
      <c r="C7" s="4" t="inlineStr">
        <is>
          <t xml:space="preserve"> </t>
        </is>
      </c>
      <c r="D7" s="6" t="n">
        <v>58717</v>
      </c>
      <c r="E7" s="4" t="inlineStr">
        <is>
          <t xml:space="preserve"> </t>
        </is>
      </c>
      <c r="F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Related Party Transactions (Details Narrative) - USD ($)</t>
        </is>
      </c>
      <c r="B1" s="2" t="inlineStr">
        <is>
          <t>1 Months Ended</t>
        </is>
      </c>
      <c r="C1" s="2" t="inlineStr">
        <is>
          <t>3 Months Ended</t>
        </is>
      </c>
      <c r="E1" s="2" t="inlineStr">
        <is>
          <t>6 Months Ended</t>
        </is>
      </c>
    </row>
    <row r="2">
      <c r="B2" s="2" t="inlineStr">
        <is>
          <t>Aug. 31, 2022</t>
        </is>
      </c>
      <c r="C2" s="2" t="inlineStr">
        <is>
          <t>Jun. 30, 2024</t>
        </is>
      </c>
      <c r="D2" s="2" t="inlineStr">
        <is>
          <t>Jun. 30, 2023</t>
        </is>
      </c>
      <c r="E2" s="2" t="inlineStr">
        <is>
          <t>Jun. 30, 2024</t>
        </is>
      </c>
      <c r="F2" s="2" t="inlineStr">
        <is>
          <t>Jun.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affiliates, net</t>
        </is>
      </c>
      <c r="B4" s="4" t="inlineStr">
        <is>
          <t xml:space="preserve"> </t>
        </is>
      </c>
      <c r="C4" s="6" t="n">
        <v>18384</v>
      </c>
      <c r="D4" s="4" t="inlineStr">
        <is>
          <t xml:space="preserve"> </t>
        </is>
      </c>
      <c r="E4" s="6" t="n">
        <v>18384</v>
      </c>
      <c r="F4" s="4" t="inlineStr">
        <is>
          <t xml:space="preserve"> </t>
        </is>
      </c>
      <c r="G4" s="6" t="n">
        <v>0</v>
      </c>
    </row>
    <row r="5">
      <c r="A5" s="4" t="inlineStr">
        <is>
          <t>Due to affiliated companies, net</t>
        </is>
      </c>
      <c r="B5" s="4" t="inlineStr">
        <is>
          <t xml:space="preserve"> </t>
        </is>
      </c>
      <c r="C5" s="5" t="n">
        <v>0</v>
      </c>
      <c r="D5" s="4" t="inlineStr">
        <is>
          <t xml:space="preserve"> </t>
        </is>
      </c>
      <c r="E5" s="5" t="n">
        <v>0</v>
      </c>
      <c r="F5" s="4" t="inlineStr">
        <is>
          <t xml:space="preserve"> </t>
        </is>
      </c>
      <c r="G5" s="6" t="n">
        <v>201848</v>
      </c>
    </row>
    <row r="6">
      <c r="A6" s="4" t="inlineStr">
        <is>
          <t>Repayments of advances from affiliates companies</t>
        </is>
      </c>
      <c r="B6" s="4" t="inlineStr">
        <is>
          <t xml:space="preserve"> </t>
        </is>
      </c>
      <c r="C6" s="4" t="inlineStr">
        <is>
          <t xml:space="preserve"> </t>
        </is>
      </c>
      <c r="D6" s="4" t="inlineStr">
        <is>
          <t xml:space="preserve"> </t>
        </is>
      </c>
      <c r="E6" s="5" t="n">
        <v>393969</v>
      </c>
      <c r="F6" s="6" t="n">
        <v>409505</v>
      </c>
      <c r="G6" s="4" t="inlineStr">
        <is>
          <t xml:space="preserve"> </t>
        </is>
      </c>
    </row>
    <row r="7">
      <c r="A7" s="4" t="inlineStr">
        <is>
          <t>Advances from affiliates companies</t>
        </is>
      </c>
      <c r="B7" s="4" t="inlineStr">
        <is>
          <t xml:space="preserve"> </t>
        </is>
      </c>
      <c r="C7" s="4" t="inlineStr">
        <is>
          <t xml:space="preserve"> </t>
        </is>
      </c>
      <c r="D7" s="4" t="inlineStr">
        <is>
          <t xml:space="preserve"> </t>
        </is>
      </c>
      <c r="E7" s="5" t="n">
        <v>173737</v>
      </c>
      <c r="F7" s="5" t="n">
        <v>343697</v>
      </c>
      <c r="G7" s="4" t="inlineStr">
        <is>
          <t xml:space="preserve"> </t>
        </is>
      </c>
    </row>
    <row r="8">
      <c r="A8" s="4" t="inlineStr">
        <is>
          <t>Short term lease</t>
        </is>
      </c>
      <c r="B8" s="6" t="n">
        <v>2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expense</t>
        </is>
      </c>
      <c r="B9" s="4" t="inlineStr">
        <is>
          <t xml:space="preserve"> </t>
        </is>
      </c>
      <c r="C9" s="6" t="n">
        <v>0</v>
      </c>
      <c r="D9" s="6" t="n">
        <v>7500</v>
      </c>
      <c r="E9" s="5" t="n">
        <v>7500</v>
      </c>
      <c r="F9" s="5" t="n">
        <v>11000</v>
      </c>
      <c r="G9" s="4" t="inlineStr">
        <is>
          <t xml:space="preserve"> </t>
        </is>
      </c>
    </row>
    <row r="10">
      <c r="A10" s="4" t="inlineStr">
        <is>
          <t>Twin V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4" t="inlineStr">
        <is>
          <t xml:space="preserve"> </t>
        </is>
      </c>
      <c r="D12" s="4" t="inlineStr">
        <is>
          <t xml:space="preserve"> </t>
        </is>
      </c>
      <c r="E12" s="6" t="n">
        <v>1543</v>
      </c>
      <c r="F12" s="6" t="n">
        <v>519</v>
      </c>
      <c r="G12" s="4" t="inlineStr">
        <is>
          <t xml:space="preserve"> </t>
        </is>
      </c>
    </row>
    <row r="13">
      <c r="A13" s="4" t="inlineStr">
        <is>
          <t>Interest rate</t>
        </is>
      </c>
      <c r="B13" s="4" t="inlineStr">
        <is>
          <t xml:space="preserve"> </t>
        </is>
      </c>
      <c r="C13" s="4" t="inlineStr">
        <is>
          <t xml:space="preserve"> </t>
        </is>
      </c>
      <c r="D13" s="4" t="inlineStr">
        <is>
          <t xml:space="preserve"> </t>
        </is>
      </c>
      <c r="E13" s="9" t="n">
        <v>0.06</v>
      </c>
      <c r="F13" s="9" t="n">
        <v>0.06</v>
      </c>
      <c r="G13" s="4" t="inlineStr">
        <is>
          <t xml:space="preserve"> </t>
        </is>
      </c>
    </row>
    <row r="14">
      <c r="A14" s="4" t="inlineStr">
        <is>
          <t>Management fees description</t>
        </is>
      </c>
      <c r="B14" s="4" t="inlineStr">
        <is>
          <t xml:space="preserve"> </t>
        </is>
      </c>
      <c r="C14" s="4" t="inlineStr">
        <is>
          <t xml:space="preserve"> </t>
        </is>
      </c>
      <c r="D14" s="4" t="inlineStr">
        <is>
          <t xml:space="preserve"> </t>
        </is>
      </c>
      <c r="E14" s="4" t="inlineStr">
        <is>
          <t>the Company paid $6,800 monthly thereafter for management fee associated with the
use of shared management resources. The September 2022 agreement expired on August 31, 2023, and was renewed for another year under the
same terms.</t>
        </is>
      </c>
      <c r="F14" s="4" t="inlineStr">
        <is>
          <t xml:space="preserve"> </t>
        </is>
      </c>
      <c r="G14" s="4" t="inlineStr">
        <is>
          <t xml:space="preserve"> </t>
        </is>
      </c>
    </row>
    <row r="15">
      <c r="A15" s="4" t="inlineStr">
        <is>
          <t>Management fees</t>
        </is>
      </c>
      <c r="B15" s="4" t="inlineStr">
        <is>
          <t xml:space="preserve"> </t>
        </is>
      </c>
      <c r="C15" s="4" t="inlineStr">
        <is>
          <t xml:space="preserve"> </t>
        </is>
      </c>
      <c r="D15" s="4" t="inlineStr">
        <is>
          <t xml:space="preserve"> </t>
        </is>
      </c>
      <c r="E15" s="6" t="n">
        <v>280555</v>
      </c>
      <c r="F15" s="6" t="n">
        <v>40800</v>
      </c>
      <c r="G15" s="4" t="inlineStr">
        <is>
          <t xml:space="preserve"> </t>
        </is>
      </c>
    </row>
    <row r="16">
      <c r="A16" s="4" t="inlineStr">
        <is>
          <t>Rent expense</t>
        </is>
      </c>
      <c r="B16" s="4" t="inlineStr">
        <is>
          <t xml:space="preserve"> </t>
        </is>
      </c>
      <c r="C16" s="4" t="inlineStr">
        <is>
          <t xml:space="preserve"> </t>
        </is>
      </c>
      <c r="D16" s="4" t="inlineStr">
        <is>
          <t xml:space="preserve"> </t>
        </is>
      </c>
      <c r="E16" s="6" t="n">
        <v>0</v>
      </c>
      <c r="F16" s="6" t="n">
        <v>20400</v>
      </c>
      <c r="G1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0</v>
      </c>
      <c r="C4" s="6" t="n">
        <v>0</v>
      </c>
      <c r="D4" s="6" t="n">
        <v>0</v>
      </c>
      <c r="E4" s="6" t="n">
        <v>0</v>
      </c>
    </row>
    <row r="5">
      <c r="A5" s="4" t="inlineStr">
        <is>
          <t>Cost of sales</t>
        </is>
      </c>
      <c r="B5" s="5" t="n">
        <v>26841</v>
      </c>
      <c r="C5" s="5" t="n">
        <v>40796</v>
      </c>
      <c r="D5" s="5" t="n">
        <v>56413</v>
      </c>
      <c r="E5" s="5" t="n">
        <v>90737</v>
      </c>
    </row>
    <row r="6">
      <c r="A6" s="4" t="inlineStr">
        <is>
          <t>Gross loss</t>
        </is>
      </c>
      <c r="B6" s="5" t="n">
        <v>-26841</v>
      </c>
      <c r="C6" s="5" t="n">
        <v>-40796</v>
      </c>
      <c r="D6" s="5" t="n">
        <v>-56413</v>
      </c>
      <c r="E6" s="5" t="n">
        <v>-9073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47464</v>
      </c>
      <c r="C8" s="5" t="n">
        <v>334315</v>
      </c>
      <c r="D8" s="5" t="n">
        <v>524516</v>
      </c>
      <c r="E8" s="5" t="n">
        <v>688977</v>
      </c>
    </row>
    <row r="9">
      <c r="A9" s="4" t="inlineStr">
        <is>
          <t>Salaries and wages</t>
        </is>
      </c>
      <c r="B9" s="5" t="n">
        <v>432308</v>
      </c>
      <c r="C9" s="5" t="n">
        <v>864838</v>
      </c>
      <c r="D9" s="5" t="n">
        <v>1122851</v>
      </c>
      <c r="E9" s="5" t="n">
        <v>1727602</v>
      </c>
    </row>
    <row r="10">
      <c r="A10" s="4" t="inlineStr">
        <is>
          <t>Research and development</t>
        </is>
      </c>
      <c r="B10" s="5" t="n">
        <v>340907</v>
      </c>
      <c r="C10" s="5" t="n">
        <v>261473</v>
      </c>
      <c r="D10" s="5" t="n">
        <v>510105</v>
      </c>
      <c r="E10" s="5" t="n">
        <v>964121</v>
      </c>
    </row>
    <row r="11">
      <c r="A11" s="4" t="inlineStr">
        <is>
          <t>Professional fees</t>
        </is>
      </c>
      <c r="B11" s="5" t="n">
        <v>158077</v>
      </c>
      <c r="C11" s="5" t="n">
        <v>69867</v>
      </c>
      <c r="D11" s="5" t="n">
        <v>251106</v>
      </c>
      <c r="E11" s="5" t="n">
        <v>193907</v>
      </c>
    </row>
    <row r="12">
      <c r="A12" s="4" t="inlineStr">
        <is>
          <t>Impairment of property &amp; equipment</t>
        </is>
      </c>
      <c r="B12" s="5" t="n">
        <v>1674000</v>
      </c>
      <c r="C12" s="5" t="n">
        <v>0</v>
      </c>
      <c r="D12" s="5" t="n">
        <v>1674000</v>
      </c>
      <c r="E12" s="5" t="n">
        <v>0</v>
      </c>
    </row>
    <row r="13">
      <c r="A13" s="4" t="inlineStr">
        <is>
          <t>Depreciation</t>
        </is>
      </c>
      <c r="B13" s="5" t="n">
        <v>63807</v>
      </c>
      <c r="C13" s="5" t="n">
        <v>48230</v>
      </c>
      <c r="D13" s="5" t="n">
        <v>119752</v>
      </c>
      <c r="E13" s="5" t="n">
        <v>83926</v>
      </c>
    </row>
    <row r="14">
      <c r="A14" s="4" t="inlineStr">
        <is>
          <t>Total operating expenses</t>
        </is>
      </c>
      <c r="B14" s="5" t="n">
        <v>2916563</v>
      </c>
      <c r="C14" s="5" t="n">
        <v>1578723</v>
      </c>
      <c r="D14" s="5" t="n">
        <v>4202330</v>
      </c>
      <c r="E14" s="5" t="n">
        <v>3658533</v>
      </c>
    </row>
    <row r="15">
      <c r="A15" s="4" t="inlineStr">
        <is>
          <t>Loss from operations</t>
        </is>
      </c>
      <c r="B15" s="5" t="n">
        <v>-2943404</v>
      </c>
      <c r="C15" s="5" t="n">
        <v>-1619519</v>
      </c>
      <c r="D15" s="5" t="n">
        <v>-4258743</v>
      </c>
      <c r="E15" s="5" t="n">
        <v>-3749270</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813</v>
      </c>
      <c r="C17" s="5" t="n">
        <v>-1493</v>
      </c>
      <c r="D17" s="5" t="n">
        <v>-3938</v>
      </c>
      <c r="E17" s="5" t="n">
        <v>-1784</v>
      </c>
    </row>
    <row r="18">
      <c r="A18" s="4" t="inlineStr">
        <is>
          <t>Dividend income</t>
        </is>
      </c>
      <c r="B18" s="5" t="n">
        <v>112663</v>
      </c>
      <c r="C18" s="5" t="n">
        <v>137358</v>
      </c>
      <c r="D18" s="5" t="n">
        <v>245010</v>
      </c>
      <c r="E18" s="5" t="n">
        <v>262268</v>
      </c>
    </row>
    <row r="19">
      <c r="A19" s="4" t="inlineStr">
        <is>
          <t>Realized gain on marketable securities</t>
        </is>
      </c>
      <c r="B19" s="5" t="n">
        <v>0</v>
      </c>
      <c r="C19" s="5" t="n">
        <v>0</v>
      </c>
      <c r="D19" s="5" t="n">
        <v>18280</v>
      </c>
      <c r="E19" s="5" t="n">
        <v>0</v>
      </c>
    </row>
    <row r="20">
      <c r="A20" s="4" t="inlineStr">
        <is>
          <t>Total other income</t>
        </is>
      </c>
      <c r="B20" s="5" t="n">
        <v>111850</v>
      </c>
      <c r="C20" s="5" t="n">
        <v>135865</v>
      </c>
      <c r="D20" s="5" t="n">
        <v>259352</v>
      </c>
      <c r="E20" s="5" t="n">
        <v>260484</v>
      </c>
    </row>
    <row r="21">
      <c r="A21" s="4" t="inlineStr">
        <is>
          <t>Loss before income tax</t>
        </is>
      </c>
      <c r="B21" s="5" t="n">
        <v>-2831554</v>
      </c>
      <c r="C21" s="5" t="n">
        <v>-1483654</v>
      </c>
      <c r="D21" s="5" t="n">
        <v>-3999391</v>
      </c>
      <c r="E21" s="5" t="n">
        <v>-3488786</v>
      </c>
    </row>
    <row r="22">
      <c r="A22" s="4" t="inlineStr">
        <is>
          <t>Income taxes provision</t>
        </is>
      </c>
      <c r="B22" s="4" t="inlineStr">
        <is>
          <t xml:space="preserve"> </t>
        </is>
      </c>
      <c r="C22" s="4" t="inlineStr">
        <is>
          <t xml:space="preserve"> </t>
        </is>
      </c>
      <c r="D22" s="4" t="inlineStr">
        <is>
          <t xml:space="preserve"> </t>
        </is>
      </c>
      <c r="E22" s="4" t="inlineStr">
        <is>
          <t xml:space="preserve"> </t>
        </is>
      </c>
    </row>
    <row r="23">
      <c r="A23" s="4" t="inlineStr">
        <is>
          <t>Net loss</t>
        </is>
      </c>
      <c r="B23" s="6" t="n">
        <v>-2831554</v>
      </c>
      <c r="C23" s="6" t="n">
        <v>-1483654</v>
      </c>
      <c r="D23" s="6" t="n">
        <v>-3999391</v>
      </c>
      <c r="E23" s="6" t="n">
        <v>-3488786</v>
      </c>
    </row>
    <row r="24">
      <c r="A24" s="4" t="inlineStr">
        <is>
          <t>Basic loss per common share</t>
        </is>
      </c>
      <c r="B24" s="8" t="n">
        <v>-0.18</v>
      </c>
      <c r="C24" s="8" t="n">
        <v>-0.13</v>
      </c>
      <c r="D24" s="8" t="n">
        <v>-0.25</v>
      </c>
      <c r="E24" s="8" t="n">
        <v>-0.32</v>
      </c>
    </row>
    <row r="25">
      <c r="A25" s="4" t="inlineStr">
        <is>
          <t>Diluted loss per common share</t>
        </is>
      </c>
      <c r="B25" s="8" t="n">
        <v>-0.18</v>
      </c>
      <c r="C25" s="8" t="n">
        <v>-0.13</v>
      </c>
      <c r="D25" s="8" t="n">
        <v>-0.25</v>
      </c>
      <c r="E25" s="8" t="n">
        <v>-0.32</v>
      </c>
    </row>
    <row r="26">
      <c r="A26" s="4" t="inlineStr">
        <is>
          <t>Weighted average common shares outstanding basic</t>
        </is>
      </c>
      <c r="B26" s="5" t="n">
        <v>15754774</v>
      </c>
      <c r="C26" s="5" t="n">
        <v>11446391</v>
      </c>
      <c r="D26" s="5" t="n">
        <v>15754774</v>
      </c>
      <c r="E26" s="5" t="n">
        <v>10950863</v>
      </c>
    </row>
    <row r="27">
      <c r="A27" s="4" t="inlineStr">
        <is>
          <t>Weighted average common shares outstanding diluted</t>
        </is>
      </c>
      <c r="B27" s="5" t="n">
        <v>15754774</v>
      </c>
      <c r="C27" s="5" t="n">
        <v>11446391</v>
      </c>
      <c r="D27" s="5" t="n">
        <v>15754774</v>
      </c>
      <c r="E27" s="5" t="n">
        <v>109508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wages and benefits</t>
        </is>
      </c>
      <c r="B3" s="6" t="n">
        <v>18281</v>
      </c>
      <c r="C3" s="6" t="n">
        <v>59177</v>
      </c>
    </row>
    <row r="4">
      <c r="A4" s="4" t="inlineStr">
        <is>
          <t>Accrued operating expenses</t>
        </is>
      </c>
      <c r="B4" s="5" t="n">
        <v>9533</v>
      </c>
      <c r="C4" s="5" t="n">
        <v>403204</v>
      </c>
    </row>
    <row r="5">
      <c r="A5" s="4" t="inlineStr">
        <is>
          <t xml:space="preserve">Total accrues expenses </t>
        </is>
      </c>
      <c r="B5" s="6" t="n">
        <v>27814</v>
      </c>
      <c r="C5" s="6" t="n">
        <v>4623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15" customWidth="1" min="2" max="2"/>
  </cols>
  <sheetData>
    <row r="1">
      <c r="A1" s="1" t="inlineStr">
        <is>
          <t>Stockholders' Equity (Details)</t>
        </is>
      </c>
      <c r="B1" s="2" t="inlineStr">
        <is>
          <t>6 Months Ended</t>
        </is>
      </c>
    </row>
    <row r="2">
      <c r="B2" s="2" t="inlineStr">
        <is>
          <t>Jun. 30, 2024</t>
        </is>
      </c>
    </row>
    <row r="3">
      <c r="A3" s="3" t="inlineStr">
        <is>
          <t>Equity [Abstract]</t>
        </is>
      </c>
      <c r="B3" s="4" t="inlineStr">
        <is>
          <t xml:space="preserve"> </t>
        </is>
      </c>
    </row>
    <row r="4">
      <c r="A4" s="4" t="inlineStr">
        <is>
          <t>Expected term</t>
        </is>
      </c>
      <c r="B4" s="4" t="inlineStr">
        <is>
          <t>5 years</t>
        </is>
      </c>
    </row>
    <row r="5">
      <c r="A5" s="4" t="inlineStr">
        <is>
          <t>Expected average volatility, minimum</t>
        </is>
      </c>
      <c r="B5" s="9" t="n">
        <v>1.08</v>
      </c>
    </row>
    <row r="6">
      <c r="A6" s="4" t="inlineStr">
        <is>
          <t>Expected average volatility, maximum</t>
        </is>
      </c>
      <c r="B6" s="9" t="n">
        <v>1.13</v>
      </c>
    </row>
    <row r="7">
      <c r="A7" s="4" t="inlineStr">
        <is>
          <t>Expected dividend yield</t>
        </is>
      </c>
      <c r="B7" s="9" t="n">
        <v>0</v>
      </c>
    </row>
    <row r="8">
      <c r="A8" s="4" t="inlineStr">
        <is>
          <t>Risk-free interest rate, minimum</t>
        </is>
      </c>
      <c r="B8" s="10" t="n">
        <v>0.0298</v>
      </c>
    </row>
    <row r="9">
      <c r="A9" s="4" t="inlineStr">
        <is>
          <t>Risk-free interest rate, maximum</t>
        </is>
      </c>
      <c r="B9" s="10" t="n">
        <v>0.04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26" customWidth="1" min="2" max="2"/>
    <col width="25" customWidth="1" min="3" max="3"/>
    <col width="14" customWidth="1" min="4" max="4"/>
  </cols>
  <sheetData>
    <row r="1">
      <c r="A1" s="1" t="inlineStr">
        <is>
          <t>Stockholders' Equity (Details 1) - USD ($)</t>
        </is>
      </c>
      <c r="B1" s="2" t="inlineStr">
        <is>
          <t>6 Months Ended</t>
        </is>
      </c>
      <c r="C1" s="2" t="inlineStr">
        <is>
          <t>12 Months Ended</t>
        </is>
      </c>
    </row>
    <row r="2">
      <c r="B2" s="2" t="inlineStr">
        <is>
          <t>Jun. 30,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t>
        </is>
      </c>
      <c r="B4" s="5" t="n">
        <v>1889917</v>
      </c>
      <c r="C4" s="5" t="n">
        <v>1441500</v>
      </c>
      <c r="D4" s="4" t="inlineStr">
        <is>
          <t xml:space="preserve"> </t>
        </is>
      </c>
    </row>
    <row r="5">
      <c r="A5" s="4" t="inlineStr">
        <is>
          <t>Weighted average exercise price outstanding, Beginning</t>
        </is>
      </c>
      <c r="B5" s="8" t="n">
        <v>2.72</v>
      </c>
      <c r="C5" s="8" t="n">
        <v>3.41</v>
      </c>
      <c r="D5" s="4" t="inlineStr">
        <is>
          <t xml:space="preserve"> </t>
        </is>
      </c>
    </row>
    <row r="6">
      <c r="A6" s="4" t="inlineStr">
        <is>
          <t>Weighted average remaining life (years) outstanding</t>
        </is>
      </c>
      <c r="B6" s="4" t="inlineStr">
        <is>
          <t>8 years 6 months 7 days</t>
        </is>
      </c>
      <c r="C6" s="4" t="inlineStr">
        <is>
          <t>9 years 4 months 9 days</t>
        </is>
      </c>
      <c r="D6" s="4" t="inlineStr">
        <is>
          <t>18 days</t>
        </is>
      </c>
    </row>
    <row r="7">
      <c r="A7" s="4" t="inlineStr">
        <is>
          <t>Fair value of option outstanding, Beginning</t>
        </is>
      </c>
      <c r="B7" s="6" t="n">
        <v>4257500</v>
      </c>
      <c r="C7" s="6" t="n">
        <v>4009913</v>
      </c>
      <c r="D7" s="4" t="inlineStr">
        <is>
          <t xml:space="preserve"> </t>
        </is>
      </c>
    </row>
    <row r="8">
      <c r="A8" s="4" t="inlineStr">
        <is>
          <t>Number of options, Granted</t>
        </is>
      </c>
      <c r="B8" s="5" t="n">
        <v>0</v>
      </c>
      <c r="C8" s="5" t="n">
        <v>518000</v>
      </c>
      <c r="D8" s="4" t="inlineStr">
        <is>
          <t xml:space="preserve"> </t>
        </is>
      </c>
    </row>
    <row r="9">
      <c r="A9" s="4" t="inlineStr">
        <is>
          <t>Weighted average exercise price, Granted</t>
        </is>
      </c>
      <c r="B9" s="6" t="n">
        <v>0</v>
      </c>
      <c r="C9" s="8" t="n">
        <v>0.7</v>
      </c>
      <c r="D9" s="4" t="inlineStr">
        <is>
          <t xml:space="preserve"> </t>
        </is>
      </c>
    </row>
    <row r="10">
      <c r="A10" s="4" t="inlineStr">
        <is>
          <t>Weighted average remaining life (years), Granted</t>
        </is>
      </c>
      <c r="B10" s="4" t="inlineStr">
        <is>
          <t xml:space="preserve"> </t>
        </is>
      </c>
      <c r="C10" s="4" t="inlineStr">
        <is>
          <t>9 years 9 months 3 days</t>
        </is>
      </c>
      <c r="D10" s="4" t="inlineStr">
        <is>
          <t xml:space="preserve"> </t>
        </is>
      </c>
    </row>
    <row r="11">
      <c r="A11" s="4" t="inlineStr">
        <is>
          <t>Fair value of option, Granted</t>
        </is>
      </c>
      <c r="B11" s="4" t="inlineStr">
        <is>
          <t xml:space="preserve"> </t>
        </is>
      </c>
      <c r="C11" s="6" t="n">
        <v>287835</v>
      </c>
      <c r="D11" s="4" t="inlineStr">
        <is>
          <t xml:space="preserve"> </t>
        </is>
      </c>
    </row>
    <row r="12">
      <c r="A12" s="4" t="inlineStr">
        <is>
          <t>Number of options, Exercised</t>
        </is>
      </c>
      <c r="B12" s="5" t="n">
        <v>0</v>
      </c>
      <c r="C12" s="5" t="n">
        <v>0</v>
      </c>
      <c r="D12" s="4" t="inlineStr">
        <is>
          <t xml:space="preserve"> </t>
        </is>
      </c>
    </row>
    <row r="13">
      <c r="A13" s="4" t="inlineStr">
        <is>
          <t>Weighted average exercise price, Exercised</t>
        </is>
      </c>
      <c r="B13" s="6" t="n">
        <v>0</v>
      </c>
      <c r="C13" s="6" t="n">
        <v>0</v>
      </c>
      <c r="D13" s="4" t="inlineStr">
        <is>
          <t xml:space="preserve"> </t>
        </is>
      </c>
    </row>
    <row r="14">
      <c r="A14" s="4" t="inlineStr">
        <is>
          <t>Number of options, Forfeited/canceled</t>
        </is>
      </c>
      <c r="B14" s="5" t="n">
        <v>-521843</v>
      </c>
      <c r="C14" s="5" t="n">
        <v>-69583</v>
      </c>
      <c r="D14" s="4" t="inlineStr">
        <is>
          <t xml:space="preserve"> </t>
        </is>
      </c>
    </row>
    <row r="15">
      <c r="A15" s="4" t="inlineStr">
        <is>
          <t>Weighted average exercise price, Forfeited/canceled</t>
        </is>
      </c>
      <c r="B15" s="8" t="n">
        <v>1.5</v>
      </c>
      <c r="C15" s="8" t="n">
        <v>1.24</v>
      </c>
      <c r="D15" s="4" t="inlineStr">
        <is>
          <t xml:space="preserve"> </t>
        </is>
      </c>
    </row>
    <row r="16">
      <c r="A16" s="4" t="inlineStr">
        <is>
          <t>Weighted average remaining life (years), Forfeited/canceled</t>
        </is>
      </c>
      <c r="B16" s="4" t="inlineStr">
        <is>
          <t>8 years 11 months 19 days</t>
        </is>
      </c>
      <c r="C16" s="4" t="inlineStr">
        <is>
          <t>9 years 7 months 13 days</t>
        </is>
      </c>
      <c r="D16" s="4" t="inlineStr">
        <is>
          <t xml:space="preserve"> </t>
        </is>
      </c>
    </row>
    <row r="17">
      <c r="A17" s="4" t="inlineStr">
        <is>
          <t>Fair value of option, Forfeited/canceled</t>
        </is>
      </c>
      <c r="B17" s="6" t="n">
        <v>-2079516</v>
      </c>
      <c r="C17" s="6" t="n">
        <v>-40248</v>
      </c>
      <c r="D17" s="4" t="inlineStr">
        <is>
          <t xml:space="preserve"> </t>
        </is>
      </c>
    </row>
    <row r="18">
      <c r="A18" s="4" t="inlineStr">
        <is>
          <t>Number of options outstanding, Ending</t>
        </is>
      </c>
      <c r="B18" s="5" t="n">
        <v>1368074</v>
      </c>
      <c r="C18" s="5" t="n">
        <v>1889917</v>
      </c>
      <c r="D18" s="5" t="n">
        <v>1441500</v>
      </c>
    </row>
    <row r="19">
      <c r="A19" s="4" t="inlineStr">
        <is>
          <t>Weighted average exercise price outstanding, Ending</t>
        </is>
      </c>
      <c r="B19" s="8" t="n">
        <v>2.72</v>
      </c>
      <c r="C19" s="8" t="n">
        <v>2.72</v>
      </c>
      <c r="D19" s="8" t="n">
        <v>3.41</v>
      </c>
    </row>
    <row r="20">
      <c r="A20" s="4" t="inlineStr">
        <is>
          <t>Fair value of option outstanding, Ending</t>
        </is>
      </c>
      <c r="B20" s="6" t="n">
        <v>2177984</v>
      </c>
      <c r="C20" s="6" t="n">
        <v>4257500</v>
      </c>
      <c r="D20" s="6" t="n">
        <v>4009913</v>
      </c>
    </row>
    <row r="21">
      <c r="A21" s="4" t="inlineStr">
        <is>
          <t>Number of options outstanding, Exercisable</t>
        </is>
      </c>
      <c r="B21" s="5" t="n">
        <v>411500</v>
      </c>
      <c r="C21" s="4" t="inlineStr">
        <is>
          <t xml:space="preserve"> </t>
        </is>
      </c>
      <c r="D21" s="4" t="inlineStr">
        <is>
          <t xml:space="preserve"> </t>
        </is>
      </c>
    </row>
    <row r="22">
      <c r="A22" s="4" t="inlineStr">
        <is>
          <t>Weighted average exercise price, Exercisable options</t>
        </is>
      </c>
      <c r="B22" s="8" t="n">
        <v>3.39</v>
      </c>
      <c r="C22" s="4" t="inlineStr">
        <is>
          <t xml:space="preserve"> </t>
        </is>
      </c>
      <c r="D22" s="4" t="inlineStr">
        <is>
          <t xml:space="preserve"> </t>
        </is>
      </c>
    </row>
    <row r="23">
      <c r="A23" s="4" t="inlineStr">
        <is>
          <t>Weighted average remaining life (years), Exercisable</t>
        </is>
      </c>
      <c r="B23" s="4" t="inlineStr">
        <is>
          <t>8 years 4 months 2 days</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4" customWidth="1" min="6" max="6"/>
  </cols>
  <sheetData>
    <row r="1">
      <c r="A1" s="1" t="inlineStr">
        <is>
          <t>Stockholders’ Equity (Details Narrative) - USD ($)</t>
        </is>
      </c>
      <c r="B1" s="2" t="inlineStr">
        <is>
          <t>3 Months Ended</t>
        </is>
      </c>
      <c r="C1" s="2" t="inlineStr">
        <is>
          <t>6 Months Ended</t>
        </is>
      </c>
    </row>
    <row r="2">
      <c r="B2" s="2" t="inlineStr">
        <is>
          <t>Jun. 30, 2024</t>
        </is>
      </c>
      <c r="C2" s="2" t="inlineStr">
        <is>
          <t>Jun. 30, 2024</t>
        </is>
      </c>
      <c r="D2" s="2" t="inlineStr">
        <is>
          <t>Jun. 30, 2023</t>
        </is>
      </c>
      <c r="E2" s="2" t="inlineStr">
        <is>
          <t>Jun. 14, 2023</t>
        </is>
      </c>
      <c r="F2" s="2" t="inlineStr">
        <is>
          <t>Aug. 16,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warrants</t>
        </is>
      </c>
      <c r="B4" s="4" t="inlineStr">
        <is>
          <t xml:space="preserve"> </t>
        </is>
      </c>
      <c r="C4" s="4" t="inlineStr">
        <is>
          <t xml:space="preserve"> </t>
        </is>
      </c>
      <c r="D4" s="4" t="inlineStr">
        <is>
          <t xml:space="preserve"> </t>
        </is>
      </c>
      <c r="E4" s="5" t="n">
        <v>306705</v>
      </c>
      <c r="F4" s="5" t="n">
        <v>172500</v>
      </c>
    </row>
    <row r="5">
      <c r="A5" s="4" t="inlineStr">
        <is>
          <t>Weighted-average exercise price</t>
        </is>
      </c>
      <c r="B5" s="4" t="inlineStr">
        <is>
          <t xml:space="preserve"> </t>
        </is>
      </c>
      <c r="C5" s="4" t="inlineStr">
        <is>
          <t xml:space="preserve"> </t>
        </is>
      </c>
      <c r="D5" s="4" t="inlineStr">
        <is>
          <t xml:space="preserve"> </t>
        </is>
      </c>
      <c r="E5" s="8" t="n">
        <v>1.88</v>
      </c>
      <c r="F5" s="8" t="n">
        <v>6.25</v>
      </c>
    </row>
    <row r="6">
      <c r="A6" s="4" t="inlineStr">
        <is>
          <t>Warrant activity</t>
        </is>
      </c>
      <c r="B6" s="5" t="n">
        <v>0</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6" t="n">
        <v>476956</v>
      </c>
      <c r="D7" s="6" t="n">
        <v>682980</v>
      </c>
      <c r="E7" s="4" t="inlineStr">
        <is>
          <t xml:space="preserve"> </t>
        </is>
      </c>
      <c r="F7" s="4" t="inlineStr">
        <is>
          <t xml:space="preserve"> </t>
        </is>
      </c>
    </row>
    <row r="8">
      <c r="A8" s="4" t="inlineStr">
        <is>
          <t>Equity Compensation Plan 2022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vailable for grant</t>
        </is>
      </c>
      <c r="B10" s="5" t="n">
        <v>1448714</v>
      </c>
      <c r="C10" s="5" t="n">
        <v>1448714</v>
      </c>
      <c r="D10" s="4" t="inlineStr">
        <is>
          <t xml:space="preserve"> </t>
        </is>
      </c>
      <c r="E10" s="4" t="inlineStr">
        <is>
          <t xml:space="preserve"> </t>
        </is>
      </c>
      <c r="F10" s="4" t="inlineStr">
        <is>
          <t xml:space="preserve"> </t>
        </is>
      </c>
    </row>
    <row r="11">
      <c r="A11" s="4" t="inlineStr">
        <is>
          <t>Warrants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iration date</t>
        </is>
      </c>
      <c r="B13" s="4" t="inlineStr">
        <is>
          <t xml:space="preserve"> </t>
        </is>
      </c>
      <c r="C13" s="4" t="inlineStr">
        <is>
          <t>Aug. 16,  2027</t>
        </is>
      </c>
      <c r="D13" s="4" t="inlineStr">
        <is>
          <t xml:space="preserve"> </t>
        </is>
      </c>
      <c r="E13" s="4" t="inlineStr">
        <is>
          <t xml:space="preserve"> </t>
        </is>
      </c>
      <c r="F13" s="4" t="inlineStr">
        <is>
          <t xml:space="preserve"> </t>
        </is>
      </c>
    </row>
    <row r="14">
      <c r="A14" s="4" t="inlineStr">
        <is>
          <t>Warrants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iration date</t>
        </is>
      </c>
      <c r="B16" s="4" t="inlineStr">
        <is>
          <t xml:space="preserve"> </t>
        </is>
      </c>
      <c r="C16" s="4" t="inlineStr">
        <is>
          <t>Jun. 16,  2028</t>
        </is>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Subsequent Even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ug. 12,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6" t="n">
        <v>1674000</v>
      </c>
      <c r="C4" s="6" t="n">
        <v>0</v>
      </c>
      <c r="D4" s="6" t="n">
        <v>1674000</v>
      </c>
      <c r="E4" s="6" t="n">
        <v>0</v>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common stock shares</t>
        </is>
      </c>
      <c r="B7" s="4" t="inlineStr">
        <is>
          <t xml:space="preserve"> </t>
        </is>
      </c>
      <c r="C7" s="4" t="inlineStr">
        <is>
          <t xml:space="preserve"> </t>
        </is>
      </c>
      <c r="D7" s="4" t="inlineStr">
        <is>
          <t xml:space="preserve"> </t>
        </is>
      </c>
      <c r="E7" s="4" t="inlineStr">
        <is>
          <t xml:space="preserve"> </t>
        </is>
      </c>
      <c r="F7" s="5" t="n">
        <v>5355000</v>
      </c>
    </row>
    <row r="8">
      <c r="A8" s="4" t="inlineStr">
        <is>
          <t>Common stock shares to be cancelled</t>
        </is>
      </c>
      <c r="B8" s="4" t="inlineStr">
        <is>
          <t xml:space="preserve"> </t>
        </is>
      </c>
      <c r="C8" s="4" t="inlineStr">
        <is>
          <t xml:space="preserve"> </t>
        </is>
      </c>
      <c r="D8" s="4" t="inlineStr">
        <is>
          <t xml:space="preserve"> </t>
        </is>
      </c>
      <c r="E8" s="4" t="inlineStr">
        <is>
          <t xml:space="preserve"> </t>
        </is>
      </c>
      <c r="F8" s="5" t="n">
        <v>7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22" customWidth="1" min="2" max="2"/>
    <col width="32" customWidth="1" min="3" max="3"/>
    <col width="36" customWidth="1" min="4" max="4"/>
    <col width="27" customWidth="1" min="5" max="5"/>
    <col width="13" customWidth="1" min="6" max="6"/>
  </cols>
  <sheetData>
    <row r="1">
      <c r="A1" s="1" t="inlineStr">
        <is>
          <t>Condensed Statements of Stockholders' Equity (Unaudited)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eginning balance, value at Dec. 31, 2022</t>
        </is>
      </c>
      <c r="B2" s="6" t="n">
        <v>10450</v>
      </c>
      <c r="C2" s="4" t="inlineStr">
        <is>
          <t xml:space="preserve"> </t>
        </is>
      </c>
      <c r="D2" s="6" t="n">
        <v>17777385</v>
      </c>
      <c r="E2" s="6" t="n">
        <v>-4087632</v>
      </c>
      <c r="F2" s="6" t="n">
        <v>13700203</v>
      </c>
    </row>
    <row r="3">
      <c r="A3" s="4" t="inlineStr">
        <is>
          <t>Beginning balance, shares at Dec. 31, 2022</t>
        </is>
      </c>
      <c r="B3" s="5" t="n">
        <v>10450000</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341163</v>
      </c>
      <c r="E4" s="4" t="inlineStr">
        <is>
          <t xml:space="preserve"> </t>
        </is>
      </c>
      <c r="F4" s="5" t="n">
        <v>341163</v>
      </c>
    </row>
    <row r="5">
      <c r="A5" s="4" t="inlineStr">
        <is>
          <t>Net loss</t>
        </is>
      </c>
      <c r="B5" s="4" t="inlineStr">
        <is>
          <t xml:space="preserve"> </t>
        </is>
      </c>
      <c r="C5" s="4" t="inlineStr">
        <is>
          <t xml:space="preserve"> </t>
        </is>
      </c>
      <c r="D5" s="4" t="inlineStr">
        <is>
          <t xml:space="preserve"> </t>
        </is>
      </c>
      <c r="E5" s="5" t="n">
        <v>-2005132</v>
      </c>
      <c r="F5" s="5" t="n">
        <v>-2005132</v>
      </c>
    </row>
    <row r="6">
      <c r="A6" s="4" t="inlineStr">
        <is>
          <t>Ending balance, value at Mar. 31, 2023</t>
        </is>
      </c>
      <c r="B6" s="6" t="n">
        <v>10450</v>
      </c>
      <c r="C6" s="4" t="inlineStr">
        <is>
          <t xml:space="preserve"> </t>
        </is>
      </c>
      <c r="D6" s="5" t="n">
        <v>18118548</v>
      </c>
      <c r="E6" s="5" t="n">
        <v>-6092764</v>
      </c>
      <c r="F6" s="5" t="n">
        <v>12036234</v>
      </c>
    </row>
    <row r="7">
      <c r="A7" s="4" t="inlineStr">
        <is>
          <t>Ending balance, shares at Mar. 31, 2023</t>
        </is>
      </c>
      <c r="B7" s="5" t="n">
        <v>10450000</v>
      </c>
      <c r="C7" s="4" t="inlineStr">
        <is>
          <t xml:space="preserve"> </t>
        </is>
      </c>
      <c r="D7" s="4" t="inlineStr">
        <is>
          <t xml:space="preserve"> </t>
        </is>
      </c>
      <c r="E7" s="4" t="inlineStr">
        <is>
          <t xml:space="preserve"> </t>
        </is>
      </c>
      <c r="F7" s="4" t="inlineStr">
        <is>
          <t xml:space="preserve"> </t>
        </is>
      </c>
    </row>
    <row r="8">
      <c r="A8" s="4" t="inlineStr">
        <is>
          <t>Common stock issued for cash</t>
        </is>
      </c>
      <c r="B8" s="6" t="n">
        <v>5334</v>
      </c>
      <c r="C8" s="4" t="inlineStr">
        <is>
          <t xml:space="preserve"> </t>
        </is>
      </c>
      <c r="D8" s="5" t="n">
        <v>6924218</v>
      </c>
      <c r="E8" s="4" t="inlineStr">
        <is>
          <t xml:space="preserve"> </t>
        </is>
      </c>
      <c r="F8" s="5" t="n">
        <v>6929552</v>
      </c>
    </row>
    <row r="9">
      <c r="A9" s="4" t="inlineStr">
        <is>
          <t>Common stock issued for cash, shares</t>
        </is>
      </c>
      <c r="B9" s="5" t="n">
        <v>5334000</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5" t="n">
        <v>341817</v>
      </c>
      <c r="E10" s="4" t="inlineStr">
        <is>
          <t xml:space="preserve"> </t>
        </is>
      </c>
      <c r="F10" s="5" t="n">
        <v>341817</v>
      </c>
    </row>
    <row r="11">
      <c r="A11" s="4" t="inlineStr">
        <is>
          <t>Net loss</t>
        </is>
      </c>
      <c r="B11" s="4" t="inlineStr">
        <is>
          <t xml:space="preserve"> </t>
        </is>
      </c>
      <c r="C11" s="4" t="inlineStr">
        <is>
          <t xml:space="preserve"> </t>
        </is>
      </c>
      <c r="D11" s="4" t="inlineStr">
        <is>
          <t xml:space="preserve"> </t>
        </is>
      </c>
      <c r="E11" s="5" t="n">
        <v>-1483654</v>
      </c>
      <c r="F11" s="5" t="n">
        <v>-1483654</v>
      </c>
    </row>
    <row r="12">
      <c r="A12" s="4" t="inlineStr">
        <is>
          <t>Ending balance, value at Jun. 30, 2023</t>
        </is>
      </c>
      <c r="B12" s="6" t="n">
        <v>15784</v>
      </c>
      <c r="C12" s="4" t="inlineStr">
        <is>
          <t xml:space="preserve"> </t>
        </is>
      </c>
      <c r="D12" s="5" t="n">
        <v>25384583</v>
      </c>
      <c r="E12" s="5" t="n">
        <v>-7576418</v>
      </c>
      <c r="F12" s="5" t="n">
        <v>17823949</v>
      </c>
    </row>
    <row r="13">
      <c r="A13" s="4" t="inlineStr">
        <is>
          <t>Ending balance, shares at Jun. 30, 2023</t>
        </is>
      </c>
      <c r="B13" s="5" t="n">
        <v>15784000</v>
      </c>
      <c r="C13" s="4" t="inlineStr">
        <is>
          <t xml:space="preserve"> </t>
        </is>
      </c>
      <c r="D13" s="4" t="inlineStr">
        <is>
          <t xml:space="preserve"> </t>
        </is>
      </c>
      <c r="E13" s="4" t="inlineStr">
        <is>
          <t xml:space="preserve"> </t>
        </is>
      </c>
      <c r="F13" s="4" t="inlineStr">
        <is>
          <t xml:space="preserve"> </t>
        </is>
      </c>
    </row>
    <row r="14">
      <c r="A14" s="4" t="inlineStr">
        <is>
          <t>Beginning balance, value at Dec. 31, 2023</t>
        </is>
      </c>
      <c r="B14" s="6" t="n">
        <v>15784</v>
      </c>
      <c r="C14" s="5" t="n">
        <v>-21379</v>
      </c>
      <c r="D14" s="5" t="n">
        <v>26046873</v>
      </c>
      <c r="E14" s="5" t="n">
        <v>-10020745</v>
      </c>
      <c r="F14" s="5" t="n">
        <v>16020533</v>
      </c>
    </row>
    <row r="15">
      <c r="A15" s="4" t="inlineStr">
        <is>
          <t>Beginning balance, shares at Dec. 31, 2023</t>
        </is>
      </c>
      <c r="B15" s="5" t="n">
        <v>15754774</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4" t="inlineStr">
        <is>
          <t xml:space="preserve"> </t>
        </is>
      </c>
      <c r="D16" s="5" t="n">
        <v>293141</v>
      </c>
      <c r="E16" s="4" t="inlineStr">
        <is>
          <t xml:space="preserve"> </t>
        </is>
      </c>
      <c r="F16" s="5" t="n">
        <v>293141</v>
      </c>
    </row>
    <row r="17">
      <c r="A17" s="4" t="inlineStr">
        <is>
          <t>Net loss</t>
        </is>
      </c>
      <c r="B17" s="4" t="inlineStr">
        <is>
          <t xml:space="preserve"> </t>
        </is>
      </c>
      <c r="C17" s="4" t="inlineStr">
        <is>
          <t xml:space="preserve"> </t>
        </is>
      </c>
      <c r="D17" s="4" t="inlineStr">
        <is>
          <t xml:space="preserve"> </t>
        </is>
      </c>
      <c r="E17" s="5" t="n">
        <v>-1167837</v>
      </c>
      <c r="F17" s="5" t="n">
        <v>-1167837</v>
      </c>
    </row>
    <row r="18">
      <c r="A18" s="4" t="inlineStr">
        <is>
          <t>Ending balance, value at Mar. 31, 2024</t>
        </is>
      </c>
      <c r="B18" s="6" t="n">
        <v>15784</v>
      </c>
      <c r="C18" s="5" t="n">
        <v>-21379</v>
      </c>
      <c r="D18" s="5" t="n">
        <v>26340014</v>
      </c>
      <c r="E18" s="5" t="n">
        <v>-11188582</v>
      </c>
      <c r="F18" s="5" t="n">
        <v>15145837</v>
      </c>
    </row>
    <row r="19">
      <c r="A19" s="4" t="inlineStr">
        <is>
          <t>Ending balance, shares at Mar. 31, 2024</t>
        </is>
      </c>
      <c r="B19" s="5" t="n">
        <v>15754774</v>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4" t="inlineStr">
        <is>
          <t xml:space="preserve"> </t>
        </is>
      </c>
      <c r="D20" s="5" t="n">
        <v>183815</v>
      </c>
      <c r="E20" s="4" t="inlineStr">
        <is>
          <t xml:space="preserve"> </t>
        </is>
      </c>
      <c r="F20" s="5" t="n">
        <v>183815</v>
      </c>
    </row>
    <row r="21">
      <c r="A21" s="4" t="inlineStr">
        <is>
          <t>Net loss</t>
        </is>
      </c>
      <c r="B21" s="4" t="inlineStr">
        <is>
          <t xml:space="preserve"> </t>
        </is>
      </c>
      <c r="C21" s="4" t="inlineStr">
        <is>
          <t xml:space="preserve"> </t>
        </is>
      </c>
      <c r="D21" s="4" t="inlineStr">
        <is>
          <t xml:space="preserve"> </t>
        </is>
      </c>
      <c r="E21" s="5" t="n">
        <v>-2831554</v>
      </c>
      <c r="F21" s="5" t="n">
        <v>-2831554</v>
      </c>
    </row>
    <row r="22">
      <c r="A22" s="4" t="inlineStr">
        <is>
          <t>Ending balance, value at Jun. 30, 2024</t>
        </is>
      </c>
      <c r="B22" s="6" t="n">
        <v>15784</v>
      </c>
      <c r="C22" s="6" t="n">
        <v>-21379</v>
      </c>
      <c r="D22" s="6" t="n">
        <v>26523829</v>
      </c>
      <c r="E22" s="6" t="n">
        <v>-14020136</v>
      </c>
      <c r="F22" s="6" t="n">
        <v>12498098</v>
      </c>
    </row>
    <row r="23">
      <c r="A23" s="4" t="inlineStr">
        <is>
          <t>Ending balance, shares at Jun. 30, 2024</t>
        </is>
      </c>
      <c r="B23" s="5" t="n">
        <v>15754774</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999391</v>
      </c>
      <c r="C4" s="6" t="n">
        <v>-3488786</v>
      </c>
    </row>
    <row r="5">
      <c r="A5" s="3" t="inlineStr">
        <is>
          <t>Adjustments to reconcile net loss:</t>
        </is>
      </c>
      <c r="B5" s="4" t="inlineStr">
        <is>
          <t xml:space="preserve"> </t>
        </is>
      </c>
      <c r="C5" s="4" t="inlineStr">
        <is>
          <t xml:space="preserve"> </t>
        </is>
      </c>
    </row>
    <row r="6">
      <c r="A6" s="4" t="inlineStr">
        <is>
          <t>Depreciation</t>
        </is>
      </c>
      <c r="B6" s="5" t="n">
        <v>119752</v>
      </c>
      <c r="C6" s="5" t="n">
        <v>83926</v>
      </c>
    </row>
    <row r="7">
      <c r="A7" s="4" t="inlineStr">
        <is>
          <t>Impairment of property &amp; equipment</t>
        </is>
      </c>
      <c r="B7" s="5" t="n">
        <v>1674000</v>
      </c>
      <c r="C7" s="5" t="n">
        <v>0</v>
      </c>
    </row>
    <row r="8">
      <c r="A8" s="4" t="inlineStr">
        <is>
          <t>Stock based compensation</t>
        </is>
      </c>
      <c r="B8" s="5" t="n">
        <v>476956</v>
      </c>
      <c r="C8" s="5" t="n">
        <v>682980</v>
      </c>
    </row>
    <row r="9">
      <c r="A9" s="4" t="inlineStr">
        <is>
          <t>Change of right-of-use asset</t>
        </is>
      </c>
      <c r="B9" s="5" t="n">
        <v>44783</v>
      </c>
      <c r="C9" s="5" t="n">
        <v>43033</v>
      </c>
    </row>
    <row r="10">
      <c r="A10" s="4" t="inlineStr">
        <is>
          <t>Change in inventory reserve</t>
        </is>
      </c>
      <c r="B10" s="5" t="n">
        <v>289072</v>
      </c>
      <c r="C10" s="5" t="n">
        <v>0</v>
      </c>
    </row>
    <row r="11">
      <c r="A11" s="4" t="inlineStr">
        <is>
          <t>Inventories</t>
        </is>
      </c>
      <c r="B11" s="5" t="n">
        <v>-68688</v>
      </c>
      <c r="C11" s="5" t="n">
        <v>-521960</v>
      </c>
    </row>
    <row r="12">
      <c r="A12" s="4" t="inlineStr">
        <is>
          <t>Prepaid expenses and other current assets</t>
        </is>
      </c>
      <c r="B12" s="5" t="n">
        <v>-5</v>
      </c>
      <c r="C12" s="5" t="n">
        <v>360927</v>
      </c>
    </row>
    <row r="13">
      <c r="A13" s="4" t="inlineStr">
        <is>
          <t>Accounts payable</t>
        </is>
      </c>
      <c r="B13" s="5" t="n">
        <v>416826</v>
      </c>
      <c r="C13" s="5" t="n">
        <v>-19910</v>
      </c>
    </row>
    <row r="14">
      <c r="A14" s="4" t="inlineStr">
        <is>
          <t>Accrued liabilities</t>
        </is>
      </c>
      <c r="B14" s="5" t="n">
        <v>-434567</v>
      </c>
      <c r="C14" s="5" t="n">
        <v>18777</v>
      </c>
    </row>
    <row r="15">
      <c r="A15" s="4" t="inlineStr">
        <is>
          <t>Operating lease liabilities</t>
        </is>
      </c>
      <c r="B15" s="5" t="n">
        <v>-45459</v>
      </c>
      <c r="C15" s="5" t="n">
        <v>-42356</v>
      </c>
    </row>
    <row r="16">
      <c r="A16" s="4" t="inlineStr">
        <is>
          <t>Contract liabilities - customer deposits</t>
        </is>
      </c>
      <c r="B16" s="5" t="n">
        <v>475</v>
      </c>
      <c r="C16" s="5" t="n">
        <v>500</v>
      </c>
    </row>
    <row r="17">
      <c r="A17" s="4" t="inlineStr">
        <is>
          <t>Net cash used in operating activities</t>
        </is>
      </c>
      <c r="B17" s="5" t="n">
        <v>-1526246</v>
      </c>
      <c r="C17" s="5" t="n">
        <v>-2882869</v>
      </c>
    </row>
    <row r="18">
      <c r="A18" s="3" t="inlineStr">
        <is>
          <t>Cash Flows From Investing Activities</t>
        </is>
      </c>
      <c r="B18" s="4" t="inlineStr">
        <is>
          <t xml:space="preserve"> </t>
        </is>
      </c>
      <c r="C18" s="4" t="inlineStr">
        <is>
          <t xml:space="preserve"> </t>
        </is>
      </c>
    </row>
    <row r="19">
      <c r="A19" s="4" t="inlineStr">
        <is>
          <t>Net redemptions of investment in available for sale securities</t>
        </is>
      </c>
      <c r="B19" s="5" t="n">
        <v>3000000</v>
      </c>
      <c r="C19" s="5" t="n">
        <v>0</v>
      </c>
    </row>
    <row r="20">
      <c r="A20" s="4" t="inlineStr">
        <is>
          <t>Realized gain on sale of marketable securities</t>
        </is>
      </c>
      <c r="B20" s="5" t="n">
        <v>-18280</v>
      </c>
      <c r="C20" s="5" t="n">
        <v>0</v>
      </c>
    </row>
    <row r="21">
      <c r="A21" s="4" t="inlineStr">
        <is>
          <t>Purchase of property and equipment</t>
        </is>
      </c>
      <c r="B21" s="5" t="n">
        <v>-2858227</v>
      </c>
      <c r="C21" s="5" t="n">
        <v>-224088</v>
      </c>
    </row>
    <row r="22">
      <c r="A22" s="4" t="inlineStr">
        <is>
          <t>Net cash provided by (used in) investing activities</t>
        </is>
      </c>
      <c r="B22" s="5" t="n">
        <v>123493</v>
      </c>
      <c r="C22" s="5" t="n">
        <v>-224088</v>
      </c>
    </row>
    <row r="23">
      <c r="A23" s="3" t="inlineStr">
        <is>
          <t>Cash Flows From Financing Activities</t>
        </is>
      </c>
      <c r="B23" s="4" t="inlineStr">
        <is>
          <t xml:space="preserve"> </t>
        </is>
      </c>
      <c r="C23" s="4" t="inlineStr">
        <is>
          <t xml:space="preserve"> </t>
        </is>
      </c>
    </row>
    <row r="24">
      <c r="A24" s="4" t="inlineStr">
        <is>
          <t>Proceeds from issuance of common stock</t>
        </is>
      </c>
      <c r="B24" s="5" t="n">
        <v>0</v>
      </c>
      <c r="C24" s="5" t="n">
        <v>6996015</v>
      </c>
    </row>
    <row r="25">
      <c r="A25" s="4" t="inlineStr">
        <is>
          <t>Deferred offering costs</t>
        </is>
      </c>
      <c r="B25" s="5" t="n">
        <v>0</v>
      </c>
      <c r="C25" s="5" t="n">
        <v>-66463</v>
      </c>
    </row>
    <row r="26">
      <c r="A26" s="4" t="inlineStr">
        <is>
          <t>Repayments of finance lease</t>
        </is>
      </c>
      <c r="B26" s="5" t="n">
        <v>-9667</v>
      </c>
      <c r="C26" s="5" t="n">
        <v>-7666</v>
      </c>
    </row>
    <row r="27">
      <c r="A27" s="4" t="inlineStr">
        <is>
          <t>Repayments of advances from affiliates</t>
        </is>
      </c>
      <c r="B27" s="5" t="n">
        <v>-393969</v>
      </c>
      <c r="C27" s="5" t="n">
        <v>-409505</v>
      </c>
    </row>
    <row r="28">
      <c r="A28" s="4" t="inlineStr">
        <is>
          <t>Advances from affiliates</t>
        </is>
      </c>
      <c r="B28" s="5" t="n">
        <v>173737</v>
      </c>
      <c r="C28" s="5" t="n">
        <v>343697</v>
      </c>
    </row>
    <row r="29">
      <c r="A29" s="4" t="inlineStr">
        <is>
          <t>Net cash (used in) provided by financing activities</t>
        </is>
      </c>
      <c r="B29" s="5" t="n">
        <v>-229899</v>
      </c>
      <c r="C29" s="5" t="n">
        <v>6856078</v>
      </c>
    </row>
    <row r="30">
      <c r="A30" s="4" t="inlineStr">
        <is>
          <t>Net change in cash and cash equivalents</t>
        </is>
      </c>
      <c r="B30" s="5" t="n">
        <v>-1632652</v>
      </c>
      <c r="C30" s="5" t="n">
        <v>3749121</v>
      </c>
    </row>
    <row r="31">
      <c r="A31" s="4" t="inlineStr">
        <is>
          <t>Cash and cash equivalents at beginning of period</t>
        </is>
      </c>
      <c r="B31" s="5" t="n">
        <v>9821531</v>
      </c>
      <c r="C31" s="5" t="n">
        <v>12767199</v>
      </c>
    </row>
    <row r="32">
      <c r="A32" s="4" t="inlineStr">
        <is>
          <t>Cash and cash equivalents at end of period</t>
        </is>
      </c>
      <c r="B32" s="5" t="n">
        <v>8188879</v>
      </c>
      <c r="C32" s="5" t="n">
        <v>16516320</v>
      </c>
    </row>
    <row r="33">
      <c r="A33" s="3" t="inlineStr">
        <is>
          <t>Supplemental Cash Flow Information</t>
        </is>
      </c>
      <c r="B33" s="4" t="inlineStr">
        <is>
          <t xml:space="preserve"> </t>
        </is>
      </c>
      <c r="C33" s="4" t="inlineStr">
        <is>
          <t xml:space="preserve"> </t>
        </is>
      </c>
    </row>
    <row r="34">
      <c r="A34" s="4" t="inlineStr">
        <is>
          <t>Cash paid for interest</t>
        </is>
      </c>
      <c r="B34" s="5" t="n">
        <v>3938</v>
      </c>
      <c r="C34" s="5" t="n">
        <v>1784</v>
      </c>
    </row>
    <row r="35">
      <c r="A35" s="3" t="inlineStr">
        <is>
          <t>Non Cash Investing and Financing Activities</t>
        </is>
      </c>
      <c r="B35" s="4" t="inlineStr">
        <is>
          <t xml:space="preserve"> </t>
        </is>
      </c>
      <c r="C35" s="4" t="inlineStr">
        <is>
          <t xml:space="preserve"> </t>
        </is>
      </c>
    </row>
    <row r="36">
      <c r="A36" s="4" t="inlineStr">
        <is>
          <t>Right of use asset - finance leases</t>
        </is>
      </c>
      <c r="B36" s="6" t="n">
        <v>31572</v>
      </c>
      <c r="C36" s="6" t="n">
        <v>924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831554</v>
      </c>
      <c r="C4" s="6" t="n">
        <v>-1483654</v>
      </c>
      <c r="D4" s="6" t="n">
        <v>-3999391</v>
      </c>
      <c r="E4" s="6" t="n">
        <v>-348878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Forza X1, Inc. (“Forza”
or the “Company”) was initially incorporated as Electra Power Sports, Inc. on October 15, 2021, but subsequently changed its
name to Forza X1, Inc. on October 29, 2021. The Company’s parent company was incorporated in the State of Florida as Twin Vee Catamarans,
Inc. on December 1, 2009, and reincorporated in Delaware on April 7, 2021, as Twin Vee PowerCats Co. (“Twin Vee”). In an effort to retain cash and reduce expenditures
and as a result of current market conditions, on July 11, 2024, the Company’s Board of Directors determined to discontinue and wind
down the Company’s business related to the development and sale of electric boats utilizing its proprietary outboard electric motor.
The Company explored strategic alternatives, including a potential merger with Twin Vee PowerCats Co. As part of this decision,
the Company obtained an appraisal of its partially constructed facility in Monroe, NC and evaluated the carrying costs of its assets,
primarily its inventory and fixed assets. Based on this analysis, the Company has recorded an impairment charge of $ 1,674,000 Basis of Presentation The accompanying unaudited condensed
financial statements have been prepared in accordance with accounting principles generally accepted in the United States of America (“GAAP”)
for interim condensed financial statements and with the instructions to Quarterly Report on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June 30, 2024 and the results of operations and cash flows
for the periods presented. The results of operations for the three and six months ended June 30, 2024 are not necessarily indicative of
the operating results for the full fiscal year or any future period. These unaudited condensed financial statements should be read in
conjunction with the financial statements and related notes thereto for the year ended December 31, 2023 included in the Company’s
Annual Report on Form 10-K filed with the SEC on March 27, 2024. Revenue Recognition The Company recognizes revenue
when obligations under the terms of a contract are satisfied and control over promised goods is transferred to the dealer. Revenue is
measured as the amount of consideration it expects to receive in exchange for a product. Payment received for the future
sale of a boat to a customer is recognized as a customer deposit. Customer deposits are recognized as revenue when control over promised
goods is transferred to the customer. At June 30, 2024 and December 31, 2023, the Company had customer deposits of $ 6,175 5,700 Use of Estimates The preparation of financial
statements in conformity with accounting principles generally accepted in the United States “U.S. GAAP” requires management
to make estimates and assumptions that affect the amounts reported in the financial statements. Actual results could differ from those
estimates. Included in those estimates are assumptions about useful life of fixed assets. Cash and Cash Equivalents Cash and cash equivalents include
all highly liquid investments with original maturities of three months or less at the time of the purchase. On June 30, 2024 and December
31, 2023, the Company had cash and cash equivalents of $ 8,188,879 9,821,531 Marketable Securities The Company’s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Concentrations of Credit and Business Risk The Company minimizes the concentration
of credit risk associated with its cash by maintaining its cash with high quality federally insured financial institutions. However, cash
balances in excess of the Federal Deposit Insurance Corporation (“FDIC”) insured limit of $ 250,000 7,688,879 9,557,799 Inventories Inventories, which are raw materials
for upcoming production, are valued at the lower of cost and net realizable value, with cost determined using the weighted average cost
method using a first-in, first-out basis.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Goods Sold. Provisions have been made to reduce
excess or obsolete inventories to their net realizable value. Provisions for excess and obsolete inventories at June 30, 2024 and December
31, 2023, were $ 640,230 351,1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2:06Z</dcterms:created>
  <dcterms:modified xmlns:dcterms="http://purl.org/dc/terms/" xmlns:xsi="http://www.w3.org/2001/XMLSchema-instance" xsi:type="dcterms:W3CDTF">2024-08-14T20:32:06Z</dcterms:modified>
</cp:coreProperties>
</file>